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Property and Equipment" sheetId="11" state="visible" r:id="rId11"/>
    <sheet xmlns:r="http://schemas.openxmlformats.org/officeDocument/2006/relationships" name="Goodwill and Other Intangible A" sheetId="12" state="visible" r:id="rId12"/>
    <sheet xmlns:r="http://schemas.openxmlformats.org/officeDocument/2006/relationships" name="Long-Term Debt and Notes Payabl" sheetId="13" state="visible" r:id="rId13"/>
    <sheet xmlns:r="http://schemas.openxmlformats.org/officeDocument/2006/relationships" name="Convertible Notes Payable" sheetId="14" state="visible" r:id="rId14"/>
    <sheet xmlns:r="http://schemas.openxmlformats.org/officeDocument/2006/relationships" name="Accounts Payable and Accrued Ex" sheetId="15" state="visible" r:id="rId15"/>
    <sheet xmlns:r="http://schemas.openxmlformats.org/officeDocument/2006/relationships" name="Stockholders' Equity" sheetId="16" state="visible" r:id="rId16"/>
    <sheet xmlns:r="http://schemas.openxmlformats.org/officeDocument/2006/relationships" name="Related Party Transaction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Nature of Business (Tables)" sheetId="22" state="visible" r:id="rId22"/>
    <sheet xmlns:r="http://schemas.openxmlformats.org/officeDocument/2006/relationships" name="Significant Accounting Polici23" sheetId="23" state="visible" r:id="rId23"/>
    <sheet xmlns:r="http://schemas.openxmlformats.org/officeDocument/2006/relationships" name="Discontinued Operations (Tables" sheetId="24" state="visible" r:id="rId24"/>
    <sheet xmlns:r="http://schemas.openxmlformats.org/officeDocument/2006/relationships" name="Property and Equipment (Tables)" sheetId="25" state="visible" r:id="rId25"/>
    <sheet xmlns:r="http://schemas.openxmlformats.org/officeDocument/2006/relationships" name="Goodwill and Other Intangible26" sheetId="26" state="visible" r:id="rId26"/>
    <sheet xmlns:r="http://schemas.openxmlformats.org/officeDocument/2006/relationships" name="Long-Term Debt and Notes Paya27" sheetId="27" state="visible" r:id="rId27"/>
    <sheet xmlns:r="http://schemas.openxmlformats.org/officeDocument/2006/relationships" name="Convertible Notes Payable (Tabl" sheetId="28" state="visible" r:id="rId28"/>
    <sheet xmlns:r="http://schemas.openxmlformats.org/officeDocument/2006/relationships" name="Accounts Payable and Accrued 29" sheetId="29" state="visible" r:id="rId29"/>
    <sheet xmlns:r="http://schemas.openxmlformats.org/officeDocument/2006/relationships" name="Stockholders' Equity (Tables)" sheetId="30" state="visible" r:id="rId30"/>
    <sheet xmlns:r="http://schemas.openxmlformats.org/officeDocument/2006/relationships" name="Segment Information (Tables)" sheetId="31" state="visible" r:id="rId31"/>
    <sheet xmlns:r="http://schemas.openxmlformats.org/officeDocument/2006/relationships" name="Nature of Business (Details Nar" sheetId="32" state="visible" r:id="rId32"/>
    <sheet xmlns:r="http://schemas.openxmlformats.org/officeDocument/2006/relationships" name="Nature of Business - Schedule o"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Acquisitions (Details Narrative" sheetId="37" state="visible" r:id="rId37"/>
    <sheet xmlns:r="http://schemas.openxmlformats.org/officeDocument/2006/relationships" name="Discontinued Operations (Detail" sheetId="38" state="visible" r:id="rId38"/>
    <sheet xmlns:r="http://schemas.openxmlformats.org/officeDocument/2006/relationships" name="Discontinued Operations - Sched" sheetId="39" state="visible" r:id="rId39"/>
    <sheet xmlns:r="http://schemas.openxmlformats.org/officeDocument/2006/relationships" name="Property and Equipment (Details" sheetId="40" state="visible" r:id="rId40"/>
    <sheet xmlns:r="http://schemas.openxmlformats.org/officeDocument/2006/relationships" name="Property and Equipment - Schedu"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Long-Term Debt and Notes Paya45" sheetId="45" state="visible" r:id="rId45"/>
    <sheet xmlns:r="http://schemas.openxmlformats.org/officeDocument/2006/relationships" name="Long-Term Debt and Notes Paya46" sheetId="46" state="visible" r:id="rId46"/>
    <sheet xmlns:r="http://schemas.openxmlformats.org/officeDocument/2006/relationships" name="Long-Term Debt and Notes Paya47" sheetId="47" state="visible" r:id="rId47"/>
    <sheet xmlns:r="http://schemas.openxmlformats.org/officeDocument/2006/relationships" name="Convertible Notes Payable (Deta" sheetId="48" state="visible" r:id="rId48"/>
    <sheet xmlns:r="http://schemas.openxmlformats.org/officeDocument/2006/relationships" name="Convertible Notes Payable - Sch" sheetId="49" state="visible" r:id="rId49"/>
    <sheet xmlns:r="http://schemas.openxmlformats.org/officeDocument/2006/relationships" name="Convertible Notes Payable - S50" sheetId="50" state="visible" r:id="rId50"/>
    <sheet xmlns:r="http://schemas.openxmlformats.org/officeDocument/2006/relationships" name="Accounts Payable and Accrued 51" sheetId="51" state="visible" r:id="rId51"/>
    <sheet xmlns:r="http://schemas.openxmlformats.org/officeDocument/2006/relationships" name="Stockholders' Equity (Details N" sheetId="52" state="visible" r:id="rId52"/>
    <sheet xmlns:r="http://schemas.openxmlformats.org/officeDocument/2006/relationships" name="Stockholders' Equity - Schedule" sheetId="53" state="visible" r:id="rId53"/>
    <sheet xmlns:r="http://schemas.openxmlformats.org/officeDocument/2006/relationships" name="Stockholders' Equity - Schedu54" sheetId="54" state="visible" r:id="rId54"/>
    <sheet xmlns:r="http://schemas.openxmlformats.org/officeDocument/2006/relationships" name="Related Party Transactions (Det" sheetId="55" state="visible" r:id="rId55"/>
    <sheet xmlns:r="http://schemas.openxmlformats.org/officeDocument/2006/relationships" name="Segments of Business - Schedule" sheetId="56" state="visible" r:id="rId56"/>
    <sheet xmlns:r="http://schemas.openxmlformats.org/officeDocument/2006/relationships" name="Segments of Business - Summary " sheetId="57" state="visible" r:id="rId57"/>
    <sheet xmlns:r="http://schemas.openxmlformats.org/officeDocument/2006/relationships" name="Commitments and Contingencies (" sheetId="58" state="visible" r:id="rId58"/>
    <sheet xmlns:r="http://schemas.openxmlformats.org/officeDocument/2006/relationships" name="Subsequent Events (Details Narr" sheetId="59" state="visible" r:id="rId59"/>
  </sheets>
  <definedNames/>
  <calcPr calcId="124519" fullCalcOnLoad="1"/>
</workbook>
</file>

<file path=xl/sharedStrings.xml><?xml version="1.0" encoding="utf-8"?>
<sst xmlns="http://schemas.openxmlformats.org/spreadsheetml/2006/main" uniqueCount="690">
  <si>
    <t>Document and Entity Information - shares</t>
  </si>
  <si>
    <t>3 Months Ended</t>
  </si>
  <si>
    <t>Mar. 31, 2017</t>
  </si>
  <si>
    <t>May 11, 2017</t>
  </si>
  <si>
    <t>Document And Entity Information [Abstract]</t>
  </si>
  <si>
    <t>Entity Registrant Name</t>
  </si>
  <si>
    <t>Chanticleer Holdings,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HOTR</t>
  </si>
  <si>
    <t>Document Fiscal Period Focus</t>
  </si>
  <si>
    <t>Q1</t>
  </si>
  <si>
    <t>Document Fiscal Year Focus</t>
  </si>
  <si>
    <t>Condensed Consolidated Balance Sheets - USD ($)</t>
  </si>
  <si>
    <t>Dec. 31, 2016</t>
  </si>
  <si>
    <t>Current assets:</t>
  </si>
  <si>
    <t>Cash</t>
  </si>
  <si>
    <t>Accounts and other receivables</t>
  </si>
  <si>
    <t>Inventories</t>
  </si>
  <si>
    <t>Prepaid expenses and other current assets</t>
  </si>
  <si>
    <t>TOTAL CURRENT ASSETS</t>
  </si>
  <si>
    <t>Property and equipment, net</t>
  </si>
  <si>
    <t>Goodwill</t>
  </si>
  <si>
    <t>Intangible assets, net</t>
  </si>
  <si>
    <t>Investments</t>
  </si>
  <si>
    <t>Deposits and other assets</t>
  </si>
  <si>
    <t>TOTAL ASSETS</t>
  </si>
  <si>
    <t>Current liabilities:</t>
  </si>
  <si>
    <t>Accounts payable and accrued expenses</t>
  </si>
  <si>
    <t>Current maturities of long-term debt and notes payable,</t>
  </si>
  <si>
    <t>Current maturities of capital leases payable</t>
  </si>
  <si>
    <t>Due to related parties</t>
  </si>
  <si>
    <t>Deferred rent</t>
  </si>
  <si>
    <t>TOTAL CURRENT LIABILITIES</t>
  </si>
  <si>
    <t>Long-term debt, less current portion</t>
  </si>
  <si>
    <t>Convertible notes payable, net of debt discount of $0 and $46,936, respectively</t>
  </si>
  <si>
    <t>Redeemable preferred stock: no par value, 62,876 and 19,050 issued and outstanding, net of discount of $173,666 and $0, respectively</t>
  </si>
  <si>
    <t>Deferred tax liabilities</t>
  </si>
  <si>
    <t>TOTAL LIABILITIES</t>
  </si>
  <si>
    <t>Common stock subject to repurchase obligation; 562,900 shares issued and outstanding</t>
  </si>
  <si>
    <t>Stockholders' equity:</t>
  </si>
  <si>
    <t>Preferred stock: no par value; authorized 5,000,000 shares; 62,876 and 19,050 shares issued issued and outstanding, respectively</t>
  </si>
  <si>
    <t xml:space="preserve"> </t>
  </si>
  <si>
    <t>Common stock: $0.0001 par value; authorized 45,000,000 shares; issued and outstanding 22,149,108 and 21,337,247 shares, respectively</t>
  </si>
  <si>
    <t>Additional paid in capital</t>
  </si>
  <si>
    <t>Accumulated other comprehensive loss</t>
  </si>
  <si>
    <t>Accumulated deficit</t>
  </si>
  <si>
    <t>Total Chanticleer Holdings, Inc, Stockholder's Equity</t>
  </si>
  <si>
    <t>Non-Controlling Interests</t>
  </si>
  <si>
    <t>TOTAL STOCKHOLDERS' EQUITY</t>
  </si>
  <si>
    <t>TOTAL LIABILITIES AND STOCKHOLDERS' EQUITY</t>
  </si>
  <si>
    <t>Condensed Consolidated Balance Sheets (Parenthetical) - USD ($)</t>
  </si>
  <si>
    <t>Statement of Financial Position [Abstract]</t>
  </si>
  <si>
    <t>Convertible notes payable, noncurrent</t>
  </si>
  <si>
    <t>Redeemable preferred stock, no par value</t>
  </si>
  <si>
    <t>Redeemable preferred stock, shares issued</t>
  </si>
  <si>
    <t>Redeemable preferred stock, shares outstanding</t>
  </si>
  <si>
    <t>Redeemable preferred stock, net of discount</t>
  </si>
  <si>
    <t>Common stock repurchase obligation, shares issued</t>
  </si>
  <si>
    <t>Common stock repurchase obligation, shares outstanding</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6</t>
  </si>
  <si>
    <t>Revenue:</t>
  </si>
  <si>
    <t>Restaurant sales, net</t>
  </si>
  <si>
    <t>Gaming income, net</t>
  </si>
  <si>
    <t>Management fee income</t>
  </si>
  <si>
    <t>Franchise income</t>
  </si>
  <si>
    <t>Total revenue</t>
  </si>
  <si>
    <t>Expenses:</t>
  </si>
  <si>
    <t>Restaurant cost of sales</t>
  </si>
  <si>
    <t>Restaurant operating expenses</t>
  </si>
  <si>
    <t>Restaurant pre-opening and closing expenses</t>
  </si>
  <si>
    <t>General and administrative expenses</t>
  </si>
  <si>
    <t>Depreciation and amortization</t>
  </si>
  <si>
    <t>Total expenses</t>
  </si>
  <si>
    <t>Operating loss from continuing operations</t>
  </si>
  <si>
    <t>Other (expense) income</t>
  </si>
  <si>
    <t>Interest expense</t>
  </si>
  <si>
    <t>Change in fair value of derivative liabilities</t>
  </si>
  <si>
    <t>Loss on extinguishment of debt</t>
  </si>
  <si>
    <t>Other income</t>
  </si>
  <si>
    <t>Total other (expense) income</t>
  </si>
  <si>
    <t>Loss from continuing operations before income taxes</t>
  </si>
  <si>
    <t>Income tax expense</t>
  </si>
  <si>
    <t>Loss from continuing operations</t>
  </si>
  <si>
    <t>Discontinued operations</t>
  </si>
  <si>
    <t>Loss from discontinued operations, net of tax</t>
  </si>
  <si>
    <t>Consolidated net loss</t>
  </si>
  <si>
    <t>Less: Net loss attributable to non-controlling interest of continuing operations</t>
  </si>
  <si>
    <t>Net loss attributable to Chanticleer Holdings, Inc.</t>
  </si>
  <si>
    <t>Net loss attributable to Chanticleer Holdings, Inc.:</t>
  </si>
  <si>
    <t>Dividends on redeemable preferred stock</t>
  </si>
  <si>
    <t>Net loss attributable to common shareholders of Chanticleer Holdings, Inc.</t>
  </si>
  <si>
    <t>Net loss attributable to Chanticleer Holdings, Inc. per common share, basic and diluted:</t>
  </si>
  <si>
    <t>Weighted average shares outstanding, basic and diluted</t>
  </si>
  <si>
    <t>Condensed Consolidated Statements of Comprehensive Loss (Unaudited) - USD ($)</t>
  </si>
  <si>
    <t>Income Statement [Abstract]</t>
  </si>
  <si>
    <t>Unrealized loss on available-for-sale securities, net of tax</t>
  </si>
  <si>
    <t>Foreign currency translation</t>
  </si>
  <si>
    <t>Total other comprehensive income</t>
  </si>
  <si>
    <t>Comprehensive loss</t>
  </si>
  <si>
    <t>Condensed Consolidated Statements of Cash Flows - USD ($)</t>
  </si>
  <si>
    <t>Cash flows from operating activities:</t>
  </si>
  <si>
    <t>Net loss</t>
  </si>
  <si>
    <t>Net loss from discontinued operations</t>
  </si>
  <si>
    <t>Net loss from continuing operations</t>
  </si>
  <si>
    <t>Adjustments to reconcile net loss from continuing operations to net cash provided by (used in) operating activities:</t>
  </si>
  <si>
    <t>Common stock and warrants issued for services</t>
  </si>
  <si>
    <t>Amortization of debt discount</t>
  </si>
  <si>
    <t>Change in assets and liabilities:</t>
  </si>
  <si>
    <t>Prepaid and other assets</t>
  </si>
  <si>
    <t>Inventory</t>
  </si>
  <si>
    <t>Accounts payable and accrued liabilities</t>
  </si>
  <si>
    <t>Change in amounts payable to related parties</t>
  </si>
  <si>
    <t>Derivative liabilities</t>
  </si>
  <si>
    <t>Deferred income taxes</t>
  </si>
  <si>
    <t>Net cash provided by (used in) operating activities from continuing operations</t>
  </si>
  <si>
    <t>Net cash used in operating activities from discontinued operations</t>
  </si>
  <si>
    <t>Net cash provided by (used in) operating activities</t>
  </si>
  <si>
    <t>Cash flows from investing activities:</t>
  </si>
  <si>
    <t>Purchase of property and equipment</t>
  </si>
  <si>
    <t>Cash paid for acquisitions, net of cash acquired</t>
  </si>
  <si>
    <t>Net cash used in investing activities from continuing operations</t>
  </si>
  <si>
    <t>Cash flows from financing activities:</t>
  </si>
  <si>
    <t>Proceeds from sale of preferred stock</t>
  </si>
  <si>
    <t>Expenses related to sale of preferred stock</t>
  </si>
  <si>
    <t>Loan proceeds</t>
  </si>
  <si>
    <t>Loan repayments</t>
  </si>
  <si>
    <t>Capital lease payments</t>
  </si>
  <si>
    <t>Contribution of non-controlling interest</t>
  </si>
  <si>
    <t>Net cash provided by financing activities from continuing operations</t>
  </si>
  <si>
    <t>Effect of exchange rate changes on cash</t>
  </si>
  <si>
    <t>Net increase (decrease) in cash</t>
  </si>
  <si>
    <t>Cash, beginning of period</t>
  </si>
  <si>
    <t>Cash, end of period</t>
  </si>
  <si>
    <t>Supplemental cash flow information:</t>
  </si>
  <si>
    <t>Interest</t>
  </si>
  <si>
    <t>Income taxes</t>
  </si>
  <si>
    <t>Non-cash investing and financing activities:</t>
  </si>
  <si>
    <t>Convertible debt settled through issuance of common stock</t>
  </si>
  <si>
    <t>Accrued interest settled through issuance of convertible debt</t>
  </si>
  <si>
    <t>Purchases of businesses:</t>
  </si>
  <si>
    <t>Current assets excluding cash</t>
  </si>
  <si>
    <t>Cash paid for acquistions</t>
  </si>
  <si>
    <t>Nature of Business</t>
  </si>
  <si>
    <t>Organization, Consolidation and Presentation of Financial Statements [Abstract]</t>
  </si>
  <si>
    <t>1. Nature
of Business Organization Chanticleer Holdings,
Inc. and its subsidiaries (together, the “Company”) are in the business of owning, operating and franchising fast casual
dining concepts domestically and internationally. The consolidated
financial statements include the accounts of Chanticleer Holdings, Inc. and its subsidiaries. All significant inter-company balances
and transactions have been eliminated in consolidation. The Company operates
on a calendar year-end. The accounts of Hooters Nottingham (“WEW”), are consolidated based on a 13 and 26 week periods
ending on the Sunday closest to each March 31. No events occurred related to the difference between the Company’s reporting
calendar period-end and the subsidiary’s period end that materially affected the company’s financial position, results
of operations, or cash flows.
Name Jurisdiction of Incorporation Percent Owned Name Jurisdiction of Incorporation Percent Owned
CHANTICLEER HOLDINGS, INC. DE, USA
Burger Business Just Fresh
American Roadside Burgers, Inc. DE, USA 100 % JF Franchising Systems, LLC NC, USA 56 %
ARB Stores JF Restaurants, LLC NC, USA 56 %
American Burger Ally, LLC NC, USA 100 %
American Burger Morehead, LLC NC, USA 100 % West Coast Hooters
American Roadside McBee, LLC NC, USA 100 % Jantzen Beach Wings, LLC OR, USA 100 %
American Roadside Southpark LLC NC, USA 100 % Oregon Owl’s Nest, LLC OR, USA 100 %
American Roadside Burgers Smithtown, Inc. DE, USA 100 % Tacoma Wings, LLC WA, USA 100 %
American Burger Prosperity, LLC NC, USA 100 %
BGR Acquisition, LLC NC, USA 100 % South African Entities
BGR Acquisition 1, LLC Chanticleer South Africa (Pty) Ltd. South Africa 100 %
BGR Franchising, LLC VA, USA 100 % Hooters Emperors Palace (Pty.) Ltd. South Africa 88 %
BGR Operations, LLC VA, USA 100 % Hooters On The Buzz (Pty) Ltd South Africa 95 %
BGR Arlington, LLC VA, USA 100 % Hooters PE (Pty) Ltd South Africa 100 %
BGR Cascades, LLC VA, USA 100 % Hooters Ruimsig (Pty) Ltd. South Africa 100 %
BGR Dupont, LLC DC, USA 100 % Hooters SA (Pty) Ltd South Africa 78 %
BGR Old Keene Mill, LLC VA, USA 100 % Hooters Umhlanga (Pty.) Ltd. South Africa 90 %
BGR Old Town, LLC VA, USA 100 % Hooters Willows Crossing (Pty) Ltd South Africa 100 %
BGR Potomac, LLC MD, USA 100 %
BGR Springfield Mall, LLC VA, USA 100 % European Entities
BGR Tysons, LLC VA, USA 100 % Chanticleer Holdings Limited Jersey 100 %
BGR Washingtonian, LLC MD, USA 100 % West End Wings LTD United Kingdom 100 %
Capitol Burger, LLC MD, USA 100 % Chanticleer Finance UK (No. 1) Plc United Kingdom 100 %
BGR Mosaic, LLC VA, USA 100 %
BGR Michigan Ave, LLC DC, USA 100 % Inactive Entities
BGR Chevy Chase, LLC MD, USA 100 % Hoot Surfers Paradise Pty. Ltd. Australia 60 %
BT Burger Acquisition, LLC NC, USA 100 % Hooters Brazil Brazil 100 %
BT’s Burgerjoint Biltmore, LLC NC, USA 100 % DineOut SA Ltd. England 89 %
BT’s Burgerjoint Promenade, LLC NC, USA 100 % Avenel Financial Services, LLC NV, USA 100 %
BT’s Burgerjoint Rivergate LLC NC, USA 100 % Avenel Ventures, LLC NV, USA 100 %
BT’s Burgerjoint Sun Valley, LLC NC, USA 100 % Chanticleer Advisors, LLC NV, USA 100 %
LBB Acquisition, LLC NC, USA 100 % Chanticleer Investment Partners, LLC NC, USA 100 %
Cuarto LLC OR, USA 100 % Dallas Spoon Beverage, LLC TX, USA 100 %
LBB Acquisition 1 LLC OR, USA 100 % Dallas Spoon, LLC TX, USA 100 %
LBB Green Lake LLC OR, USA 50 % American Roadside Cross Hill, LLC NC, USA 100 %
LBB Hassalo LLC OR, USA 80 % UK Bond Company United Kingdom 100 %
LBB Platform LLC OR, USA 80 %
LBB Progress Ridge LLC OR, USA 50 %
Noveno LLC OR, USA 100 %
Octavo LLC OR, USA 100 %
Primero LLC OR, USA 100 %
Quinto LLC OR, USA 100 %
Segundo LLC OR, USA 100 %
Septimo LLC OR, USA 100 %
Sexto LLC OR, USA 100 % GENERAL The accompanying
condensed consolidated financial statements included in this report have been prepared by the Company pursuant to the rules and
regulations of the Securities and Exchange Commission (“SEC”) for interim reporting and include all adjustments (consisting
only of normal recurring adjustments) that are, in the opinion of management, necessary for a fair presentation. These condensed
consolidated financial statements have not been audited. The results of operations for the three month periods ended March 31,
2017 are not necessarily indicative of the operating results for the full year. Certain information
and footnote disclosures normally included in consolidated financial statements prepared in accordance with U.S. GAAP have been
condensed or omitted pursuant to such rules and regulations for interim reporting. The Company believes that the disclosures contained
herein are adequate to make the information presented not misleading. However, these financial statements should be read in conjunction
with the consolidated financial statements and notes thereto included in the Company’s Annual Report on Form 10-K for the
year ended December 31, 2016 filed with the SEC on March 31, 2017. Certain amounts for the prior year have been reclassified to
conform to the current year presentation. LIQUIDITY AND
CAPITAL RESOURCES As of March 31,
2017, our cash balance was $0.3 million, our working capital was negative $4.8 million. The level of additional cash needed to
fund operations and our ability to conduct business for the next twelve months will be influenced primarily by the following factors:
● our ability to access the capital and debt markets to satisfy current obligations and operate the business;
● our ability to refinance or otherwise extend maturities of current debt obligations;
● the level of investment in acquisition of new restaurant businesses and entering new markets;
● our ability to manage our operating expenses and maintain gross margins as we grow:
● popularity of and demand for our fast-casual dining concepts; and
● general economic conditions and changes in consumer discretionary income. We have typically
funded our operating costs, acquisition activities, working capital requirements and capital expenditures with proceeds from the
issuances of our common stock and other financing arrangements, including convertible debt, lines of credit, notes payable, capital
leases, and other forms of external financing. Our operating plans
for the next twelve months contemplate moderate organic growth, opening 6-10 new company stores within our current markets and
restaurant concepts, the majority of which will utilize funds already committed from outside investors. As we execute our growth
plans over the next twelve months, we intend to carefully monitor the impact of growth on our working capital needs and cash balances
relative to the availability of cost-effective debt and equity financing. We have obligations
that are currently due or otherwise payable within the next twelve months from date of issuance of these financial statements.
In the event that capital is not available, we may then have to scale back or freeze our growth plans, sell assets on less than
favorable terms, reduce expenses, and/or curtail future acquisition plans to manage our liquidity and capital resources. We may
also incur financial penalties or other negative actions from our lenders if we are not able to refinance or otherwise extend or
repay our current obligations or obtain waivers. During March 2017,
we extended the payment terms of our convertible debt obligations. During May 2017, we completed a new $6 million private placement
of 8% debentures and warrants, the proceeds of which were used to repay, settle and release the $5 million note payable and related
obligations to Florida Mezzanine Fund and to provide additional working capital for new store openings and operations. The accompanying
consolidated financial statements do not include any adjustments relating to the recoverability and classification of recorded
asset amounts and classification of liabilities that might be necessary should the Company be unable to continue as a going concern.</t>
  </si>
  <si>
    <t>Significant Accounting Policies</t>
  </si>
  <si>
    <t>Accounting Policies [Abstract]</t>
  </si>
  <si>
    <t>2. SIGNIFICANT ACCOUNTING POLICIES There have been
no material changes to our significant accounting policies previously disclosed in the Annual Report on Form 10-K for the fiscal
year ended December 31, 2016.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estimates include the valuation of the investments in portfolio companies, deferred tax asset valuation allowances, valuing options
and warrants using the Binomial Lattice and Black Scholes models, intangible asset valuations and useful lives, depreciation and
uncollectible accounts and reserves. Actual results could differ from those estimates. REVENUE RECOGNITION Revenue is recognized
when all of the following criteria have been satisfied:
● Persuasive evidence of an arrangement exists;
● Delivery has occurred or services have been rendered;
● The seller’s price to the buyer is fixed or determinable; and
● Collectability is reasonably assured. Restaurant Net Sales and Food and
Beverage Costs The Company records
revenue from restaurant sales at the time of sale, net of discounts, coupons, employee meals, and complimentary meals and gift
cards. Sales, value added tax (“VAT”) and goods and services tax (“GST”) collected from customers and remitted
to governmental authorities are presented on a net basis within sales in our consolidated statements of operations and comprehensive
loss. Restaurant cost of sales primarily includes the cost of food, beverages, and merchandise and disposable paper and plastic
goods used in preparing and selling our menu items, and exclude depreciation and amortization. Vendor allowances received in connection
with the purchase of a vendor’s products are recognized as a reduction of the related food and beverage costs as earned. Management Fee Income The Company receives
revenue from management fees from certain non-affiliated companies, including from managing its investment in Hooters of America. Gaming Income The Company receives
revenue from operating a gaming facility adjacent to its Hooters restaurant in Jantzen Beach, Oregon. The Company also previously
received gaming revenue from gaming machines located in Sydney, Australia. Revenue from gaming is recognized as earned from gaming
activities, net of taxes and other government fees. Franchise Income The Company accounts
for initial franchisee fees in accordance with FASB ASC 952, Franchisors. The Company grants franchises to operators in exchange
for initial franchise license fees and continuing royalty payments. Franchise license fees are deferred when received and recognized
as revenue when the Company has performed substantially all initial services required by the franchise or license agreement, which
is generally upon the opening of a store. Continuing fees, which are based upon a percentage of franchisee revenues, are recognized
on the accrual basis as those sales occur. LOSS PER COMMON SHARE The Company is required
to report both basic earnings per share, which is based on the weighted-average number of shares outstanding, and diluted earnings
per share, which is based on the weighted-average number of common shares outstanding plus all potentially diluted shares outstanding.
The following table summarizes the number of common shares potentially issuable upon the exercise of certain warrants, convertible
notes payable and convertible interest as of March 31, 2017 and 2016 that have been excluded from the calculation of diluted net
loss per common share since the effect would be antidilutive.
March 31, 2017 March 31, 2016
Warrants -W eighted avg exercise price $4.95 9,072,032 9,506,304
Convertible notes - Weighted avg conversion price $0.67 5,233,684 3,772,674
Accrued interest on convertible notes 475,137 178,770
Total 14,780,863 13,457,748 On May 4, 2017,
the Company issued 12 million warrants with an exercise price of $0.35. See Note 15 Subsequent Events. Recent
Accounting Pronouncements In May 2014, the
Financial Accounting Standards Board (“FASB”) issued Accounting Standards Update (“ASU”) No. 2014-09 “Revenue
from Contracts with Customers” which provides a single, comprehensive accounting model for revenue arising from contracts
with customers. This guidance supersedes most of the existing revenue recognition guidance, including industry-specific guidance.
Under this model, revenue is recognized at an amount that a company expects to be entitled to upon transferring control of goods
or services to a customer. The new guidance also requires additional disclosures about the nature, timing and uncertainty of revenue
and cash flow arising from customer contracts, including significant judgments and changes in judgments. The new guidance will
be effective for the Company beginning in calendar 2018 and may be applied retrospectively to all prior periods presented or through
a cumulative adjustment to the opening retained earnings balance in the year of adoption. The Company is currently evaluating the
effect of this update on its consolidated financial statements, but believes it will not have a material impact on operations. In November 2015,
the FASB issued ASU No. 2015-07 “Income Taxes (Topic 740): Balance Sheet Classification of Deferred Taxes” related
to the presentation of deferred income taxes. The guidance requires that deferred tax assets and liabilities be classified as non-current
in a consolidated balance sheet. This guidance was adopted in the first quarter of 2017 and did not materially affect the Company’s
consolidated financial statements. In February 2016,
the FASB issued ASU No. 2016-02 “Leases,” which supersedes ASC 840 “Leases” and creates a new topic, ASC
842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doption permitted. This update will be applied using a modified retrospective
transition approach for leases existing at, or entered into after, the beginning of the earliest comparative period presented in
the financial statements. The Company has not completed its evaluation of effect this update will have on its consolidated financial
statements, but does expect there could be a material increase in both assets and liabilities reflected on its consolidated balance
sheets as a result of adoption. In January 2017,
the FASB issued ASU No. 2017-04 “Intangibles—Goodwill and Other (Topic 350): Simplifying the Test for Goodwill Impairment.”
The new guidance simplifies the test for goodwill impairment. Currently, the fair value of the reporting unit is compared with
the carrying value of the reporting unit (identified as “Step 1”). If the fair value of the reporting unit is lower
than its carrying amount then, the implied fair value of goodwill is calculated. If the implied fair value of goodwill is lower
than the carrying value of goodwill an impairment is recognized (identified as “Step 2”). The new standard eliminates
Step 2 from the impairment test; therefore, a goodwill impairment will be recognized as the difference of the fair value and the
carrying value of the reporting unit. The new standard becomes effective on January 1, 2020 with early adoption permitted. The
Company is currently evaluating the effect of this update on its consolidated financial statements. There are several
other new accounting pronouncements issued by FASB, which are not yet effective. Each of these pronouncements has been or will
be adopted, as applicable, by the Company. At March 31, 2017, other than the adoption of ASU No. 2016-02 “Leases,”
none of these pronouncements are expected to have a material effect on the financial position, results of operations or cash flows
of the Company.</t>
  </si>
  <si>
    <t>Acquisitions</t>
  </si>
  <si>
    <t>Business Combinations [Abstract]</t>
  </si>
  <si>
    <t>3. ACQUISITIONS 2016 Acquisition The Company completed
one acquisition during 2016, which was the acquisition of a restaurant location in the Harris YMCA in Charlotte, N.C. to expand
our Just Fresh business. The Company allocated the purchase price as of the date of acquisition based on the estimated fair value
of the acquired assets and assumed liabilities. In consideration of the purchased assets, the Company paid a purchase price totaling
$72,215 in cash, of which $1,611 was allocated to acquired inventory and $70,604 to goodwill. The equipment and other assets used
in the operation of the business are property of the YMCA and no other tangible or identifiable intangible assets other than inventory
were acquired, with the balance being allocated to goodwill. No proforma information
was included as the proforma impact of the acquisition is not material.</t>
  </si>
  <si>
    <t>Discontinued Operations</t>
  </si>
  <si>
    <t>4. DISCONTINUED OPERATIONS In June 2016, the
Company approved a plan to exit the Australia and Eastern Europe markets, authorizing management to sell or close its five Hooters
stores in Australia and its one store in Budapest. The Company completed
the sale of the Hooters Australia and Budapest stores during the third quarter of 2016, transferring substantially all of the assets
and liabilities of those operations to the local operating groups. In both cases, the Company did not receive any proceeds from
the transfer, although in the case of Hooters Australia, the Company retained a five-year option to repurchase a 20% interest in
the stores for $1. There were no remaining balances attributable
to discontinued operations on the accompanying condensed consolidated balance sheets as of March 31, 2017 or December 31, 2016. The major line items comprising the
loss of discontinued operations are as follows:
Period Ended
March 31, 2017 March 31, 2016
Revenue $ - $ 1,505,942
Restaurant cost of sales - 526,825
Restaurant operating expenses - 1,303,379
General and administrative expenses - 86,126
Depreciation and amortization - 258,215
Other - 10,778
Loss of discontinued operations - (679,381 )
Loss on write-down of net assets - -
Total pretax loss of discontinued operations - (679,381 )
Income tax - -
Loss on discontinued operations $ - $ (679,381 )</t>
  </si>
  <si>
    <t>Property and Equipment</t>
  </si>
  <si>
    <t>Property, Plant and Equipment [Abstract]</t>
  </si>
  <si>
    <t>5. PROPERTY AND EQUIPMENT Property and equipment
consists of the following:
March 31, 2017 December 31, 2016
Leasehold improvements $ 10,714,841 $ 10,363,996
Restaurant furniture and equipment 6,846,679 6,716,926
Construction in progress 602,522 582,265
Office and computer equipment 68,303 68,303
Land and buildings 844,965 826,664
Office furniture and fixtures 108,030 108,030
19,185,340 18,666,184
Accumulated depreciation and amortization (7,686,565 ) (7,152,491 )
$ 11,498,775 $ 11,513,693 Depreciation and
amortization expense was approximately $0.5 million for both periods ended March 31, 2017 and 2016, respectively.</t>
  </si>
  <si>
    <t>Goodwill and Other Intangible Assets, Net</t>
  </si>
  <si>
    <t>Goodwill and Intangible Assets Disclosure [Abstract]</t>
  </si>
  <si>
    <t xml:space="preserve">6. GOODWILL AND OTHER INTANGIBLE
ASSETS, NET Goodwill is summarized
by location as follows:
March 31, 2017 December 31, 2016
Hooters Full Service $ 4,493,548 $ 4,461,167
Better Burgers Fast Casual 7,448,848 7,448,848
Just Fresh Fast Casual 495,755 495,755
$ 12,438,151 $ 12,405,770 The changes in the
carrying amount of goodwill are summarized as follows:
March 31, 2017 December 31, 2016
Beginning Balance $ 12,405,770 $ 12,702,139
Acquisitions - 70,604
Adjustments - 62,192
Foreign currency translation (loss) gain 32,381 (429,165 )
Ending Balance $ 12,438,151 $ 12,405,770 Other intangible assets, consisting
of franchise costs, trademarks and tradenames, is summarized by location as follows:
Estimated Useful Life March 31, 2017 December 31, 2016
Trademark, Tradenames:
Just Fresh 10 years $ 1,010,000 $ 1,010,000
American Roadside Burger 10 years 1,786,930 1,786,930
BGR: The Burger Joint Indefinte 1,430,000 1,430,000
Little Big Burger Indefinte 1,550,000 1,550,000
5,776,930 5,776,930
Franchise fees:
Hooters South Africa 20 years 329,393 322,258
Hooters Pacific NW 20 years 88,826 88,826
BGR: The Burger Joint Indefinite 1,320,000 1,320,000
Hooters UK 20 years 12,500 30,848
1,750,719 1,761,932
Total Intangibles at cost 7,527,649 7,538,862
Accumulated amortization (1,085,809 ) (1,008,619 )
Intangible assets, net $ 6,441,840 $ 6,530,243
Periods Ended
March 31, 2017 March 31, 2016
Amortization expense $ 75,776 $ 82,235 </t>
  </si>
  <si>
    <t>Long-Term Debt and Notes Payable</t>
  </si>
  <si>
    <t>Debt Disclosure [Abstract]</t>
  </si>
  <si>
    <t>7. LONG-TERM DEBT AND NOTES PAYABLE Long-term debt and
notes payable are summarized as follows.
March 31, 2017 December 31, 2016
Note Payable, due January 2017, net of discount of $0 and $171,868, respectively (b) $ 5,000,000 $ 5,000,000
Note Payable, due April 2017 707,231 725,231
Note Payable, due October 2018 85,974 85,974
Mortgage Note, South Africa, due July 2024 213,685 215,962
Bank overdraft facilities, South Africa, annual renewal 161,647 124,598
Equipment financing arrangements, South Africa 133,984 145,430
Receivables financing facilities (a) 495,898 161,899
Total long-term debt $ 6,798,419 $ 6,459,094
Current portion of long-term debt 784,628 6,171,649
Long-term debt, less current portion $ 6,013,791 $ 287,445 For the three months
ended March 31, 2017 and 2016 amortization of debt discount was $0 and $42,969 respectively. a) th Also, during March
2017 in consideration for proceeds of $150,000, the Company agreed to remit a total of $205,500 from the merchant accounts of three
of its restaurant locations directly to the lender. The Company agreed to make payments of $856.25 per day for 240 days. The Company granted
a security interest in the credit card receivables of the specified restaurants in connection with the Receivables Financing Agreements. b) In conjunction with
the financing described above, the Company entered into a Satisfaction, Settlement and Release Agreement with Florida Mezzanine
Fund LLLP, a Florida limited liability partnership (“Florida Mezz”), pursuant to which Florida Mezz agreed to release
the Company from all claims and outstanding obligations pursuant to that certain Assumption Agreement dated June 30, 2014, as amended
October 15, 2014 and October 22, 2016, and that certain Agreement dated May 23, 2016, as amended January 30, 2017, in exchange
for payment of $5,000,000. Five million of
the net proceeds from the offering were remitted to Florida Mezz, $500,000 will be reserved to fund the opening of new stores,
and the balance of $206,746, after transaction expenses, will be used for working capital and general corporate purposes. As a result of
the issuance of the debentures and the settlement of the Florida Mezz obligations subsequent to March 31, 2016, the $5 million
notes payable are no longer outstanding, the company’s’ share repurchase obligation from Florida Mezz has been terminated
and Florida Mezz waived unpaid interest and penalties previously recorded in the Company’s consolidated financial statements.
As a result, as of March 31, 2017, the $5 million note payable has been reclassified from current liabilities to non-current in
the accompanying consolidated balance sheet. In addition, for the Company’s reporting period ended June 30, 2017, the shares
subject to repurchase will be reclassified from temporary equity to permanent capital and the amounts accrued for interest and
penalties will be reversed effective as of May 14, 2017. See Note 15 Subsequent Events.</t>
  </si>
  <si>
    <t>Convertible Notes Payable</t>
  </si>
  <si>
    <t>8.
cONVERTIBLE NOTEs PAYABLE Convertible Notes payable are
summarized as follows:
March 31, 2017 December 31, 2016
6% Convertible notes payable due June 2018 $ 3,000,000 $ 3,000,000
8% Convertible notes payable due March 2019 100,000 100,000
8% Convertible notes payable due March 2019 150,000 150,000
Discounts on above convertible note - (46,936 )
8% Convertible notes payable due March 2019 420,108 475,000
Discounts on above convertible note (296,086 ) -
Total Convertible notes payable 3,374,022 3,678,064
Current portion of convertible notes payable - -
Convertible notes payable, less current portion $ 3,374,022 $ 3,678,064 For the three months
ended March 31, 2017 and 2016 amortization of debt discount was $343,022 and $320,190 respectively. Pursuant to exchange
agreements dated and effective March 10, 2017 by and between the Company and four existing note holders, the Company exchanged
its 8% convertible notes in the aggregate principal amount of $725,000, which notes were in default, for new two-year 2% notes,
in the aggregate principal amount of $820,107, representing $725,000 in principal and $97,017 unpaid accrued interest. The original
convertible notes were canceled and new convertible notes issued that may be converted to common stock of the Company, at the option
of the holder, at a conversion price of $0.30 per share. The notes have a two-year term, but may be called by the holder after
the one-year anniversary of the exchange date. During March 2017, subsequent to the exchange agreements, convertible notes in the
amount of $150,000 were converted by the holders into 500,000 shares of common stock. The exchange of
the convertible notes was accounting for as an extinguishment of the previous debt, resulting in the recognition of a net loss
on extinguishment of $362,822 in the accompanying condensed consolidated financial statements. In addition, the
lenders of the $3 million 6% convertible debt agreed to waive defaults and extend the note maturity by eighteen months (to June
30, 2018).</t>
  </si>
  <si>
    <t>Accounts Payable and Accrued Expenses</t>
  </si>
  <si>
    <t>Payables and Accruals [Abstract]</t>
  </si>
  <si>
    <t xml:space="preserve">10. accounts
payable and accrued expenses Accounts payable
and accrued expenses are summarized as follows:
March 31, 2017 December 31, 2016
Accounts payable and accrued expenses $ 3,901,520 $ 3,807,880
Accrued taxes (VAT, Sales Payroll) 816,266 988,056
Accrued income taxes 16,416 71,713
Accrued interest 531,164 685,419
$ 5,265,366 $ 5,553,068 </t>
  </si>
  <si>
    <t>Stockholders' Equity</t>
  </si>
  <si>
    <t>Equity [Abstract]</t>
  </si>
  <si>
    <t>11. Stockholders’
Equity The Company had
45,000,000 shares of its $0.0001 par value common stock authorized at both March 31, 2017 and December 31, 2016. The Company had
22,712,008 and 21,957,147 shares issued and outstanding at March 31, 2017 and December 31, 2016, respectively. The Company has
5,000,000 shares of its no par value preferred stock authorized at both March 31, 2017 and December 31, 2016. Beginning in December
2016, the Company conducted a rights offering of units, each unit consisting of one share of 9% Redeemable Series 1 Preferred Stock
(“Series 1 Preferred”) and one Series 1 Warrant (“Series 1 Warrant”) to purchase 10 shares of common stock.
Holders of the Series 1 Preferred are entitled to receive cumulative dividends out of legally available funds at the rate of 9%
of the purchase price per year for a term of seven years, payable quarterly on the last day of March, June, September and December
in each year in cash or registered common stock at the election of the Company. Shares of common stock issued as dividends will
be issued at a 10% discount to the five-day volume weighted average price per share of common stock prior to the date of issuance.
Dividends are to be paid prior to any dividend to the holders of common stock. The Series 1 Preferred is non-voting and has a liquidation
preference of $13.50 per share, equal to its purchase price. Chanticleer is required to redeem the outstanding Series 1 Preferred
at the expiration of the seven-year term. The redemption price for any shares of Series 1 Preferred will be an amount equal to
the $13.50 purchase price per share plus any accrued but unpaid dividends to the date fixed for redemption. As of December 31,
2016, 19,050 shares of preferred stock were issued pursuant to the Preferred Stock Units rights offering. In addition, 43,826 additional
shares were issued following in February 2017 for a total of 62,876 issued and outstanding as March 31, 2017. In connection with
the payment of past due interest on its $5 million note payable, the Company issued 562,900 shares of its common stock to the lender.
Concurrently, the Company entered into a put agreement with Florida Mezzanine Fund during 2016 which provides the lender the right
to require the Company to repurchase those shares at a price of $0.62 cents per share. This put right originally expired in January
2017 and was subsequently extended to March 31, 2017. The shares subject
to the repurchase are reflected as a redeemable temporary equity on the accompanying consolidated balance sheet as of March 31,
2017 and December 31, 2016. In May 2017, Florida Mezzanine fund’s put right terminated in connection with the Company’s
repayment of its principal and the shares will be reclassified as permanent equity as of May 2017 and in future balance sheets
(see Note 15 Subsequent Events). Options and Warrants The Company’s
shareholders have approved the Chanticleer Holdings, Inc. 2014 Stock Incentive Plan (the “2014 Plan”), authorizing
the issuance of options, stock appreciation rights, restricted stock awards and units, performance shares and units, phantom stock
and other stock-based and dividend equivalent awards. Pursuant to the approved 2014 Plan, 4,000,000 shares have been approved for
grant. As of March 31,
2017, the Company had issued 325,340 restricted and unrestricted shares on a cumulative basis under the plan pursuant to compensatory
arrangements with employees, board members and outside consultants. No employee stock options have been issued or are outstanding
as of March 31, 2017 or December 31, 2016. The Company issued 150,000 restricted stock units to an employee during 2016. Approximately
3,674,660 shares remained available for grant in the future. The Company also
has issued warrants to investors in connection with financing transactions in prior periods. A summary of the warrants outstanding
and related activity is presented below:
Number of Warrants Weighted Average Exercise Price Weighted Average Remaining Life
Outstanding January 1, 2017 9,222,032 $ 4.98 1.7
Granted - - -
Exercised - - 0
Forfeited (150,000 ) 6.75 -
Outstanding March 31, 2017 9,072,032 $ 4.95 1.4
Exercisable March 31, 2017 9,072,032 $ 4.95 1.4
Exercise Price Outstanding Number of Warrants Weighted Average Remaining Life in Years Exerciseable Number of Warrants
&gt; $4.00 7,289,631 1.3 7,289,631
$3.00-$3.99 499,901 2.4 499,901
$2.00-$2.99 779,500 2.8 779,500
$1.00-$1.99 503,000 4.0 503,000
9,072,032 1.4 9,072,032 On May 4, 2017,
the Company issued 12 million warrants with an exercise price of $0.35. See Note 15 Subsequent Events.</t>
  </si>
  <si>
    <t>Related Party Transactions</t>
  </si>
  <si>
    <t>Related Party Transactions [Abstract]</t>
  </si>
  <si>
    <t>12.
RELATED PARTY TRANSACTIONS Due to related parties The Company has
received non-interest bearing, short-term advances Chanticleer Investors, LCC, a related party, in the amount of $194,350 as of
March 31, 2017 and December 31, 2016 The amount owed
to Chanticleer Investors LLC is related to cash distributions received from Chanticleer Investors LLC’s interest Hooters
of America which is payable to the Company’s co-investors in that investment.</t>
  </si>
  <si>
    <t>Segment Information</t>
  </si>
  <si>
    <t>Segment Reporting [Abstract]</t>
  </si>
  <si>
    <t xml:space="preserve">13.
SEGMENT INFORMATION The Company is in
the business of operating restaurants and its operations are organized by geographic region and by brand within each region. Further
each restaurant location produces monthly financial statements at the individual store level. The Company’s chief operating
decision maker reviews revenues and profitability at the at the group level comprised of: Full Service Hooters, Better Burger Fast
Casual, Just Fresh Fast Casual, and Corporate. The following are
revenues and operating income (loss) from continuing operations by segment as of and for the periods presented. The Company does
not aggregate or review non-current assets at the segment level.
Three Months Ended
March 31, 2017 March 31, 2016
Revenue:
Hooters Full Service $ 3,135,463 $ 3,173,912
Better Burgers Fast Casual 5,316,287 5,551,651
Just Fresh Fast Casual 1,383,257 1,361,213
Corporate and Other 24,990 25,000
$ 9,859,997 $ 10,111,776
Operating Income (Loss):
Hooters Full Service $ (42,846 ) $ 50,820
Better Burgers Fast Casual (169,110 ) (68,397 )
Just Fresh Fast Casual 63,640 (73,208 )
Corporate and Other (841,072 ) (815,298 )
$ (989,388 ) $ (906,083 )
Depreciation and Amortization
Hooters Full Service $ 136,180 $ 129,277
Better Burgers Fast Casual 376,631 365,131
Just Fresh Fast Casual 79,726 75,123
Corporate and Other 843 910
$ 593,380 $ 570,441 The following are
revenues and operating income (loss) from continuing operations and non-current assets by geographic region as of and for the periods
presented.
Three Months Ended
March 31, 2017 March 31, 2016
Revenue:
United States $ 7,912,094 $ 8,229,146
South Africa 1,384,394 1,214,056
Europe 563,509 668,574
$ 9,859,997 $ 10,111,776
Operating Income (Loss):
United States $ (941,072 ) $ (865,812 )
South Africa (57,061 ) (60,057 )
Europe 8,745 19,786
$ (989,388 ) $ (906,083 )
March 31, 2017 December 31, 2016
Non-current Assets:
United States $ 26,761,752 $ 26,812,062
South Africa 2,517,644 2,519,135
Europe 2,364,896 2,361,246
$ 31,644,292 $ 31,692,443 </t>
  </si>
  <si>
    <t>Commitments and Contingencies</t>
  </si>
  <si>
    <t>Commitments and Contingencies Disclosure [Abstract]</t>
  </si>
  <si>
    <t>14.
COMMITMENTS AND CONTINGENCIES On March 26, 2013,
our South African operations received Notice of Motion filed in the Kwazulu-Natal High Court, Durban, Republic of South Africa,
filed against Rolalor (PTY) LTD (“Rolalor”) and Labyrinth Trading 18 (PTY) LTD (“Labyrinth”) by Jennifer
Catherine Mary Shaw (“Shaw”). Rolalor and Labyrinth were the original entities formed to operate the Johannesburg and
Durban locations, respectively. On September 9, 2011, the assets and the then-disclosed liabilities of these entities were transferred
to Tundraspex (PTY) LTD (“Tundraspex”) and Dimaflo (PTY) LTD (“Dimaflo”), respectively. The current entities,
Tundraspex and Dimaflo are not parties in the lawsuit. Shaw is requesting that the Respondents, Rolalor and Labyrinth, be wound
up in satisfaction of an alleged debt owed in the total amount of R4,082,636 (approximately $480,000). The two Notices were defended
and argued in the High Court of South Africa (Durban) on January 31, 2014. Madam Justice Steryi dismissed the action with costs
on May 5, 2014. Ms. Shaw appealed this decision and in December 2016, the Court dismissed the Labyrinth case with costs payable
to the Company, and allowed the Rolalor case to proceed to liquidation. The Company did not object to the proposed liquidation
of Rolalor as the entity has no assets and the Company does not expect there to be any material impact on the Company. No amounts
have been accrued as of March 31, 2017 or December 31, 2016 in the accompanying condensed consolidated balance sheets. On January 28,
2016, our Just Fresh subsidiary was notified that it had been served with a copyright infringement complaint, Kevin Chelko Photography,
Inc. f. JF Restaurants, LLC, Case No. 3:13-CV-60-GCM (W.D. N.C.). The claim was filed in the United States District Court for the
Western District of North Carolina Charlotte Division and seeks unspecified damages related to the use of certain photographic
assets allegedly in violation of the United States copyright laws. On January 19, 2017, the case was dismissed with no damages
being awarded and no amounts have been reflected in the accompanying condensed consolidated balance sheets as of March 31, 2017
or December 31, 2016. From time to time,
the Company may be involved in legal proceedings and claims that have arisen in the ordinary course of business. These actions,
when ultimately concluded and settled, will not, in the opinion of management, have a material adverse effect upon the financial
position, results of operations or cash flows of the company.</t>
  </si>
  <si>
    <t>Subsequent Events</t>
  </si>
  <si>
    <t>Subsequent Events [Abstract]</t>
  </si>
  <si>
    <t>15.
SUBSEQUENT EVENTS Management has evaluated
all events and transactions that occurred from January 1, 2017 through the date these unaudited condensed consolidated financial
statements were issued for subsequent events requiring recognition or disclosure in the condensed consolidated financial statements. Issuance of $6 Million Non-Convertible
Secured Debentures and Warrants; Repayment of $5 Million outstanding Notes to Florida Mezzanine Fund On May 4, 2017 (“Closing
Date”), pursuant to a Securities Purchase Agreement (“Purchase Agreement”), Chanticleer Holdings, Inc., a Delaware
corporation (“Chanticleer” or the “Company”) sold and issued 8% non-convertible secured debentures in the
principal amount of $6,000,000 (“Debentures”) and warrants to purchase 12,000,000 shares of common stock (“Warrant
Shares”) to accredited investors. The Debentures bear interest at a rate of 8% per annum, payable in cash quarterly in arrears.
The Debentures mature on December 31, 2018. The Debentures contain customary negative covenants. The Warrants will expire on the
tenth anniversary of the Closing Date and have an exercise price equal to $0.35, subject to adjustment therein. The Warrants are
not exercisable until six months after the Closing Date. The Warrant Shares have registration rights, and, if not registered, the
holders will have the right to cashless exercise. Upon the occurrence
of an event of default, in addition to holders having acceleration repayment rights, the holders shall have the right, on a pro-rata
basis, to purchase the Company’s subsidiary, Little Big Burger, for $6,500,000. The purchasers were granted a right of first
refusal as to future financing transactions of the Company for the term of the Debentures. Further, the Company has agreed to appoint
one person selected by purchasers holding a majority of interest of the Debentures to its board of directors. Pursuant to the
Security Agreement dated May 4, 2017, the Debentures are secured by a second priority lien on all of the Company’s assets.
Pursuant to the Subsidiary Guarantee dated May 4, 2017, all of the Company’s subsidiaries have guaranteed the Company’s
performance of its obligations under the transaction documents. In conjunction with
the financing described above, the Company entered into a Satisfaction, Settlement and Release Agreement with Florida Mezzanine
Fund LLLP, a Florida limited liability partnership (“Florida Mezz”), pursuant to which Florida Mezz agreed to release
the Company from all claims and outstanding obligations pursuant to that certain Assumption Agreement dated June 30, 2014, as amended
October 15, 2014 and October 22, 2016, and that certain Agreement dated May 23, 2016, as amended January 30, 2017, in exchange
for payment of $5,000,000. Five million of
the net proceeds from the offering were remitted to Florida Mezz, $500,000 will be reserved to fund the opening of new stores,
and the balance of $206,746, after transaction expenses, will be used for working capital and general corporate purposes. NASDAQ Hearing and Reverse Split As previously reported,
we did not regain compliance with NASDAQ Listing Rule 5550(a)(2) and received a delisting determination from Nasdaq on February
14, 2017. We appealed the Staff’s determination to a hearings panel, which appeal stayed the suspension of our securities
pending the panel’s decision. The hearing was held on March 30, 2017 and the panel extended the deadline for us to regain
compliance with Listing Rule 5550(a)(2) to June 16, 2017. Our Board of Directors
previously approved a proposal for a reverse stock split at a ratio of 1-for-2 up to 1-for-10 which was included in our proxy
statement filed in April 2017 and will be voted on by our shareholders at the upcoming Annual Meeting on Monday May 15, 2017.
The Board retained discretion to determine the exact ratio of the split and to effect the split with the purpose of increasing
the share price of our common stock to or above $1.00. The Company intends to effect the reverse split promptly after the annual
meeting in late May 2017.</t>
  </si>
  <si>
    <t>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estimates include the valuation of the investments in portfolio companies, deferred tax asset valuation allowances, valuing options
and warrants using the Binomial Lattice and Black Scholes models, intangible asset valuations and useful lives, depreciation and
uncollectible accounts and reserves. Actual results could differ from those estimates.</t>
  </si>
  <si>
    <t>Revenue Recognition</t>
  </si>
  <si>
    <t>REVENUE RECOGNITION Revenue is recognized
when all of the following criteria have been satisfied:
● Persuasive evidence of an arrangement exists;
● Delivery has occurred or services have been rendered;
● The seller’s price to the buyer is fixed or determinable; and
● Collectability is reasonably assured. Restaurant Net Sales and Food and
Beverage Costs The Company records
revenue from restaurant sales at the time of sale, net of discounts, coupons, employee meals, and complimentary meals and gift
cards. Sales, value added tax (“VAT”) and goods and services tax (“GST”) collected from customers and remitted
to governmental authorities are presented on a net basis within sales in our consolidated statements of operations and comprehensive
loss. Restaurant cost of sales primarily includes the cost of food, beverages, and merchandise and disposable paper and plastic
goods used in preparing and selling our menu items, and exclude depreciation and amortization. Vendor allowances received in connection
with the purchase of a vendor’s products are recognized as a reduction of the related food and beverage costs as earned. Management Fee Income The Company receives
revenue from management fees from certain non-affiliated companies, including from managing its investment in Hooters of America. Gaming Income The Company receives
revenue from operating a gaming facility adjacent to its Hooters restaurant in Jantzen Beach, Oregon. The Company also previously
received gaming revenue from gaming machines located in Sydney, Australia. Revenue from gaming is recognized as earned from gaming
activities, net of taxes and other government fees. Franchise Income The Company accounts
for initial franchisee fees in accordance with FASB ASC 952, Franchisors. The Company grants franchises to operators in exchange
for initial franchise license fees and continuing royalty payments. Franchise license fees are deferred when received and recognized
as revenue when the Company has performed substantially all initial services required by the franchise or license agreement, which
is generally upon the opening of a store. Continuing fees, which are based upon a percentage of franchisee revenues, are recognized
on the accrual basis as those sales occur.</t>
  </si>
  <si>
    <t>Loss Per Common Share</t>
  </si>
  <si>
    <t>LOSS PER COMMON SHARE The Company is required
to report both basic earnings per share, which is based on the weighted-average number of shares outstanding, and diluted earnings
per share, which is based on the weighted-average number of common shares outstanding plus all potentially diluted shares outstanding.
The following table summarizes the number of common shares potentially issuable upon the exercise of certain warrants, convertible
notes payable and convertible interest as of March 31, 2017 and 2016 that have been excluded from the calculation of diluted net
loss per common share since the effect would be antidilutive.
March 31, 2017 March 31, 2016
Warrants -W eighted avg exercise price $4.95 9,072,032 9,506,304
Convertible notes - Weighted avg conversion price $0.67 5,233,684 3,772,674
Accrued interest on convertible notes 475,137 178,770
Total 14,780,863 13,457,748 On May 4, 2017,
the Company issued 12 million warrants with an exercise price of $0.35. See Note 15 Subsequent Events.</t>
  </si>
  <si>
    <t>Recent Accounting Pronouncements</t>
  </si>
  <si>
    <t>Recent
Accounting Pronouncements In May 2014, the
Financial Accounting Standards Board (“FASB”) issued Accounting Standards Update (“ASU”) No. 2014-09 “Revenue
from Contracts with Customers” which provides a single, comprehensive accounting model for revenue arising from contracts
with customers. This guidance supersedes most of the existing revenue recognition guidance, including industry-specific guidance.
Under this model, revenue is recognized at an amount that a company expects to be entitled to upon transferring control of goods
or services to a customer. The new guidance also requires additional disclosures about the nature, timing and uncertainty of revenue
and cash flow arising from customer contracts, including significant judgments and changes in judgments. The new guidance will
be effective for the Company beginning in calendar 2018 and may be applied retrospectively to all prior periods presented or through
a cumulative adjustment to the opening retained earnings balance in the year of adoption. The Company is currently evaluating the
effect of this update on its consolidated financial statements, but believes it will not have a material impact on operations. In November 2015,
the FASB issued ASU No. 2015-07 “Income Taxes (Topic 740): Balance Sheet Classification of Deferred Taxes” related
to the presentation of deferred income taxes. The guidance requires that deferred tax assets and liabilities be classified as non-current
in a consolidated balance sheet. This guidance was adopted in the first quarter of 2017 and did not materially affect the Company’s
consolidated financial statements. In February 2016,
the FASB issued ASU No. 2016-02 “Leases,” which supersedes ASC 840 “Leases” and creates a new topic, ASC
842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doption permitted. This update will be applied using a modified retrospective
transition approach for leases existing at, or entered into after, the beginning of the earliest comparative period presented in
the financial statements. The Company has not completed its evaluation of effect this update will have on its consolidated financial
statements, but does expect there could be a material increase in both assets and liabilities reflected on its consolidated balance
sheets as a result of adoption. In January 2017,
the FASB issued ASU No. 2017-04 “Intangibles—Goodwill and Other (Topic 350): Simplifying the Test for Goodwill Impairment.”
The new guidance simplifies the test for goodwill impairment. Currently, the fair value of the reporting unit is compared with
the carrying value of the reporting unit (identified as “Step 1”). If the fair value of the reporting unit is lower
than its carrying amount then, the implied fair value of goodwill is calculated. If the implied fair value of goodwill is lower
than the carrying value of goodwill an impairment is recognized (identified as “Step 2”). The new standard eliminates
Step 2 from the impairment test; therefore, a goodwill impairment will be recognized as the difference of the fair value and the
carrying value of the reporting unit. The new standard becomes effective on January 1, 2020 with early adoption permitted. The
Company is currently evaluating the effect of this update on its consolidated financial statements. There are several
other new accounting pronouncements issued by FASB, which are not yet effective. Each of these pronouncements has been or will
be adopted, as applicable, by the Company. At March 31, 2017, other than the adoption of ASU No. 2016-02 “Leases,”
none of these pronouncements are expected to have a material effect on the financial position, results of operations or cash flows
of the Company.</t>
  </si>
  <si>
    <t>Nature of Business (Tables)</t>
  </si>
  <si>
    <t>Schedule of Subsidiaries</t>
  </si>
  <si>
    <t xml:space="preserve">The Company operates
on a calendar year-end. The accounts of Hooters Nottingham (“WEW”), are consolidated based on a 13 and 26 week periods
ending on the Sunday closest to each March 31. No events occurred related to the difference between the Company’s reporting
calendar period-end and the subsidiary’s period end that materially affected the company’s financial position, results
of operations, or cash flows.
Name Jurisdiction of Incorporation Percent Owned Name Jurisdiction of Incorporation Percent Owned
CHANTICLEER HOLDINGS, INC. DE, USA
Burger Business Just Fresh
American Roadside Burgers, Inc. DE, USA 100 % JF Franchising Systems, LLC NC, USA 56 %
ARB Stores JF Restaurants, LLC NC, USA 56 %
American Burger Ally, LLC NC, USA 100 %
American Burger Morehead, LLC NC, USA 100 % West Coast Hooters
American Roadside McBee, LLC NC, USA 100 % Jantzen Beach Wings, LLC OR, USA 100 %
American Roadside Southpark LLC NC, USA 100 % Oregon Owl’s Nest, LLC OR, USA 100 %
American Roadside Burgers Smithtown, Inc. DE, USA 100 % Tacoma Wings, LLC WA, USA 100 %
American Burger Prosperity, LLC NC, USA 100 %
BGR Acquisition, LLC NC, USA 100 % South African Entities
BGR Acquisition 1, LLC Chanticleer South Africa (Pty) Ltd. South Africa 100 %
BGR Franchising, LLC VA, USA 100 % Hooters Emperors Palace (Pty.) Ltd. South Africa 88 %
BGR Operations, LLC VA, USA 100 % Hooters On The Buzz (Pty) Ltd South Africa 95 %
BGR Arlington, LLC VA, USA 100 % Hooters PE (Pty) Ltd South Africa 100 %
BGR Cascades, LLC VA, USA 100 % Hooters Ruimsig (Pty) Ltd. South Africa 100 %
BGR Dupont, LLC DC, USA 100 % Hooters SA (Pty) Ltd South Africa 78 %
BGR Old Keene Mill, LLC VA, USA 100 % Hooters Umhlanga (Pty.) Ltd. South Africa 90 %
BGR Old Town, LLC VA, USA 100 % Hooters Willows Crossing (Pty) Ltd South Africa 100 %
BGR Potomac, LLC MD, USA 100 %
BGR Springfield Mall, LLC VA, USA 100 % European Entities
BGR Tysons, LLC VA, USA 100 % Chanticleer Holdings Limited Jersey 100 %
BGR Washingtonian, LLC MD, USA 100 % West End Wings LTD United Kingdom 100 %
Capitol Burger, LLC MD, USA 100 % Chanticleer Finance UK (No. 1) Plc United Kingdom 100 %
BGR Mosaic, LLC VA, USA 100 %
BGR Michigan Ave, LLC DC, USA 100 % Inactive Entities
BGR Chevy Chase, LLC MD, USA 100 % Hoot Surfers Paradise Pty. Ltd. Australia 60 %
BT Burger Acquisition, LLC NC, USA 100 % Hooters Brazil Brazil 100 %
BT’s Burgerjoint Biltmore, LLC NC, USA 100 % DineOut SA Ltd. England 89 %
BT’s Burgerjoint Promenade, LLC NC, USA 100 % Avenel Financial Services, LLC NV, USA 100 %
BT’s Burgerjoint Rivergate LLC NC, USA 100 % Avenel Ventures, LLC NV, USA 100 %
BT’s Burgerjoint Sun Valley, LLC NC, USA 100 % Chanticleer Advisors, LLC NV, USA 100 %
LBB Acquisition, LLC NC, USA 100 % Chanticleer Investment Partners, LLC NC, USA 100 %
Cuarto LLC OR, USA 100 % Dallas Spoon Beverage, LLC TX, USA 100 %
LBB Acquisition 1 LLC OR, USA 100 % Dallas Spoon, LLC TX, USA 100 %
LBB Green Lake LLC OR, USA 50 % American Roadside Cross Hill, LLC NC, USA 100 %
LBB Hassalo LLC OR, USA 80 % UK Bond Company United Kingdom 100 %
LBB Platform LLC OR, USA 80 %
LBB Progress Ridge LLC OR, USA 50 %
Noveno LLC OR, USA 100 %
Octavo LLC OR, USA 100 %
Primero LLC OR, USA 100 %
Quinto LLC OR, USA 100 %
Segundo LLC OR, USA 100 %
Septimo LLC OR, USA 100 %
Sexto LLC OR, USA 100 % </t>
  </si>
  <si>
    <t>Significant Accounting Policies (Tables)</t>
  </si>
  <si>
    <t>Schedule of Antidilutive Securities Excluded from Computation of Earnings Per Share</t>
  </si>
  <si>
    <t xml:space="preserve">The following table
summarizes the number of common shares potentially issuable upon the exercise of certain warrants, convertible notes payable and
convertible interest as of March 31, 2017 and 2016 that have been excluded from the calculation of diluted net loss per common
share since the effect would be antidilutive.
March 31, 2017 March 31, 2016
Warrants -W eighted avg exercise price $4.95 9,072,032 9,506,304
Convertible notes - Weighted avg conversion price $0.67 5,233,684 3,772,674
Accrued interest on convertible notes 475,137 178,770
Total 14,780,863 13,457,748 </t>
  </si>
  <si>
    <t>Discontinued Operations (Tables)</t>
  </si>
  <si>
    <t>Schedule of Operating Results From Discontinued Operations Pre-Tax Loss</t>
  </si>
  <si>
    <t>The major line items comprising the
loss of discontinued operations are as follows:
Period Ended
March 31, 2017 March 31, 2016
Revenue $ - $ 1,505,942
Restaurant cost of sales - 526,825
Restaurant operating expenses - 1,303,379
General and administrative expenses - 86,126
Depreciation and amortization - 258,215
Other - 10,778
Loss of discontinued operations - (679,381 )
Loss on write-down of net assets - -
Total pretax loss of discontinued operations - (679,381 )
Income tax - -
Loss on discontinued operations $ - $ (679,381 )</t>
  </si>
  <si>
    <t>Property and Equipment (Tables)</t>
  </si>
  <si>
    <t>Schedule of Property, Plant and Equipment</t>
  </si>
  <si>
    <t xml:space="preserve">Property and equipment
consists of the following:
March 31, 2017 December 31, 2016
Leasehold improvements $ 10,714,841 $ 10,363,996
Restaurant furniture and equipment 6,846,679 6,716,926
Construction in progress 602,522 582,265
Office and computer equipment 68,303 68,303
Land and buildings 844,965 826,664
Office furniture and fixtures 108,030 108,030
19,185,340 18,666,184
Accumulated depreciation and amortization (7,686,565 ) (7,152,491 )
$ 11,498,775 $ 11,513,693 </t>
  </si>
  <si>
    <t>Goodwill and Other Intangible Assets, Net (Tables)</t>
  </si>
  <si>
    <t>Schedule of Goodwill</t>
  </si>
  <si>
    <t xml:space="preserve">Goodwill is summarized
by location as follows:
March 31, 2017 December 31, 2016
Hooters Full Service $ 4,493,548 $ 4,461,167
Better Burgers Fast Casual 7,448,848 7,448,848
Just Fresh Fast Casual 495,755 495,755
$ 12,438,151 $ 12,405,770 </t>
  </si>
  <si>
    <t>Summary of Changes in Carrying Amount of Goodwill</t>
  </si>
  <si>
    <t xml:space="preserve">The changes in the
carrying amount of goodwill are summarized as follows:
March 31, 2017 December 31, 2016
Beginning Balance $ 12,405,770 $ 12,702,139
Acquisitions - 70,604
Adjustments - 62,192
Foreign currency translation (loss) gain 32,381 (429,165 )
Ending Balance $ 12,438,151 $ 12,405,770 </t>
  </si>
  <si>
    <t>Schedule of Other Intangible Assets</t>
  </si>
  <si>
    <t xml:space="preserve">Other intangible assets, consisting
of franchise costs, trademarks and tradenames, is summarized by location as follows:
Estimated Useful Life March 31, 2017 December 31, 2016
Trademark, Tradenames:
Just Fresh 10 years $ 1,010,000 $ 1,010,000
American Roadside Burger 10 years 1,786,930 1,786,930
BGR: The Burger Joint Indefinte 1,430,000 1,430,000
Little Big Burger Indefinte 1,550,000 1,550,000
5,776,930 5,776,930
Franchise fees:
Hooters South Africa 20 years 329,393 322,258
Hooters Pacific NW 20 years 88,826 88,826
BGR: The Burger Joint Indefinite 1,320,000 1,320,000
Hooters UK 20 years 12,500 30,848
1,750,719 1,761,932
Total Intangibles at cost 7,527,649 7,538,862
Accumulated amortization (1,085,809 ) (1,008,619 )
Intangible assets, net $ 6,441,840 $ 6,530,243
Periods Ended
March 31, 2017 March 31, 2016
Amortization expense $ 75,776 $ 82,235 </t>
  </si>
  <si>
    <t>Long-Term Debt and Notes Payable (Tables)</t>
  </si>
  <si>
    <t>Summary of Long-Term Debt and Notes Payable</t>
  </si>
  <si>
    <t>Long-term debt and
notes payable are summarized as follows.
March 31, 2017 December 31, 2016
Note Payable, due January 2017, net of discount of $0 and $171,868, respectively (b) $ 5,000,000 $ 5,000,000
Note Payable, due April 2017 707,231 725,231
Note Payable, due October 2018 85,974 85,974
Mortgage Note, South Africa, due July 2024 213,685 215,962
Bank overdraft facilities, South Africa, annual renewal 161,647 124,598
Equipment financing arrangements, South Africa 133,984 145,430
Receivables financing facilities (a) 495,898 161,899
Total long-term debt $ 6,798,419 $ 6,459,094
Current portion of long-term debt 784,628 6,171,649
Long-term debt, less current portion $ 6,013,791 $ 287,445 For the three months
ended March 31, 2017 and 2016 amortization of debt discount was $0 and $42,969 respectively. a) th Also, during March
2017 in consideration for proceeds of $150,000, the Company agreed to remit a total of $205,500 from the merchant accounts of three
of its restaurant locations directly to the lender. The Company agreed to make payments of $856.25 per day for 240 days. The Company granted
a security interest in the credit card receivables of the specified restaurants in connection with the Receivables Financing Agreements. b) In conjunction with
the financing described above, the Company entered into a Satisfaction, Settlement and Release Agreement with Florida Mezzanine
Fund LLLP, a Florida limited liability partnership (“Florida Mezz”), pursuant to which Florida Mezz agreed to release
the Company from all claims and outstanding obligations pursuant to that certain Assumption Agreement dated June 30, 2014, as amended
October 15, 2014 and October 22, 2016, and that certain Agreement dated May 23, 2016, as amended January 30, 2017, in exchange
for payment of $5,000,000. Five million of
the net proceeds from the offering were remitted to Florida Mezz, $500,000 will be reserved to fund the opening of new stores,
and the balance of $206,746, after transaction expenses, will be used for working capital and general corporate purposes. As a result of
the issuance of the debentures and the settlement of the Florida Mezz obligations subsequent to March 31, 2016, the $5 million
notes payable are no longer outstanding, the company’s’ share repurchase obligation from Florida Mezz has been terminated
and Florida Mezz waived unpaid interest and penalties previously recorded in the Company’s consolidated financial statements.
As a result, as of March 31, 2017, the $5 million note payable has been reclassified from current liabilities to non-current in
the accompanying consolidated balance sheet. In addition, for the Company’s reporting period ended June 30, 2017, the shares
subject to repurchase will be reclassified from temporary equity to permanent capital and the amounts accrued for interest and
penalties will be reversed effective as of May 14, 2017. See Note 15 Subsequent Events.</t>
  </si>
  <si>
    <t>Convertible Notes Payable (Tables)</t>
  </si>
  <si>
    <t>Convertible Notes Payable [Abstract]</t>
  </si>
  <si>
    <t>Schedule of Convertible Notes Payable</t>
  </si>
  <si>
    <t xml:space="preserve">Convertible Notes payable are
summarized as follows:
March 31, 2017 December 31, 2016
6% Convertible notes payable due June 2018 $ 3,000,000 $ 3,000,000
8% Convertible notes payable due March 2019 100,000 100,000
8% Convertible notes payable due March 2019 150,000 150,000
Discounts on above convertible note - (46,936 )
8% Convertible notes payable due March 2019 420,108 475,000
Discounts on above convertible note (296,086 ) -
Total Convertible notes payable 3,374,022 3,678,064
Current portion of convertible notes payable - -
Convertible notes payable, less current portion $ 3,374,022 $ 3,678,064 </t>
  </si>
  <si>
    <t>Accounts Payable and Accrued Expenses (Tables)</t>
  </si>
  <si>
    <t>Schedule of Accounts Payable and Accrued Expenses</t>
  </si>
  <si>
    <t xml:space="preserve">Accounts payable
and accrued expenses are summarized as follows:
March 31, 2017 December 31, 2016
Accounts payable and accrued expenses $ 3,901,520 $ 3,807,880
Accrued taxes (VAT, Sales Payroll) 816,266 988,056
Accrued income taxes 16,416 71,713
Accrued interest 531,164 685,419
$ 5,265,366 $ 5,553,068 </t>
  </si>
  <si>
    <t>Stockholders' Equity (Tables)</t>
  </si>
  <si>
    <t>Schedule of Warrants Activity</t>
  </si>
  <si>
    <t xml:space="preserve">A summary of the
warrants outstanding and related activity is presented below:
Number of Warrants Weighted Average Exercise Price Weighted Average Remaining Life
Outstanding January 1, 2017 9,222,032 $ 4.98 1.7
Granted - - -
Exercised - - 0
Forfeited (150,000 ) 6.75 -
Outstanding March 31, 2017 9,072,032 $ 4.95 1.4
Exercisable March 31, 2017 9,072,032 $ 4.95 1.4 </t>
  </si>
  <si>
    <t>Schedule of Warrants Outstanding</t>
  </si>
  <si>
    <t xml:space="preserve">Exercise Price Outstanding Number of Warrants Weighted Average Remaining Life in Years Exerciseable Number of Warrants
&gt; $4.00 7,289,631 1.3 7,289,631
$3.00-$3.99 499,901 2.4 499,901
$2.00-$2.99 779,500 2.8 779,500
$1.00-$1.99 503,000 4.0 503,000
9,072,032 1.4 9,072,032 </t>
  </si>
  <si>
    <t>Segment Information (Tables)</t>
  </si>
  <si>
    <t>Schedule of Revenues and Operating Income (loss) by Segment</t>
  </si>
  <si>
    <t xml:space="preserve">The following are
revenues and operating income (loss) from continuing operations by segment as of and for the periods presented. The Company does
not aggregate or review non-current assets at the segment level.
Three Months Ended
March 31, 2017 March 31, 2016
Revenue:
Hooters Full Service $ 3,135,463 $ 3,173,912
Better Burgers Fast Casual 5,316,287 5,551,651
Just Fresh Fast Casual 1,383,257 1,361,213
Corporate and Other 24,990 25,000
$ 9,859,997 $ 10,111,776
Operating Income (Loss):
Hooters Full Service $ (42,846 ) $ 50,820
Better Burgers Fast Casual (169,110 ) (68,397 )
Just Fresh Fast Casual 63,640 (73,208 )
Corporate and Other (841,072 ) (815,298 )
$ (989,388 ) $ (906,083 )
Depreciation and Amortization
Hooters Full Service $ 136,180 $ 129,277
Better Burgers Fast Casual 376,631 365,131
Just Fresh Fast Casual 79,726 75,123
Corporate and Other 843 910
$ 593,380 $ 570,441 </t>
  </si>
  <si>
    <t>Summary of Revenues, Operating Loss, Long-Lived Assets By Geographic Area</t>
  </si>
  <si>
    <t xml:space="preserve">The following are
revenues and operating income (loss) from continuing operations and non-current assets by geographic region as of and for the periods
presented.
Three Months Ended
March 31, 2017 March 31, 2016
Revenue:
United States $ 7,912,094 $ 8,229,146
South Africa 1,384,394 1,214,056
Europe 563,509 668,574
$ 9,859,997 $ 10,111,776
Operating Income (Loss):
United States $ (941,072 ) $ (865,812 )
South Africa (57,061 ) (60,057 )
Europe 8,745 19,786
$ (989,388 ) $ (906,083 )
March 31, 2017 December 31, 2016
Non-current Assets:
United States $ 26,761,752 $ 26,812,062
South Africa 2,517,644 2,519,135
Europe 2,364,896 2,361,246
$ 31,644,292 $ 31,692,443 </t>
  </si>
  <si>
    <t>Nature of Business (Details Narrative)</t>
  </si>
  <si>
    <t>Mar. 31, 2017USD ($)Stores</t>
  </si>
  <si>
    <t>Dec. 31, 2016USD ($)</t>
  </si>
  <si>
    <t>Mar. 31, 2016USD ($)</t>
  </si>
  <si>
    <t>Dec. 31, 2015USD ($)</t>
  </si>
  <si>
    <t>Working capital deficit</t>
  </si>
  <si>
    <t>May 2017 [Member]</t>
  </si>
  <si>
    <t>Proceeds from private placement</t>
  </si>
  <si>
    <t>Debentures percentage</t>
  </si>
  <si>
    <t>8.00%</t>
  </si>
  <si>
    <t>Proceeds from repayment of note payable</t>
  </si>
  <si>
    <t>Minimum [Member]</t>
  </si>
  <si>
    <t>Number of stores | Stores</t>
  </si>
  <si>
    <t>Maximum [Member]</t>
  </si>
  <si>
    <t>Nature of Business - Schedule of Subsidiaries (Details)</t>
  </si>
  <si>
    <t>15 Months Ended</t>
  </si>
  <si>
    <t>Chanticleer Holdings Inc [Member]</t>
  </si>
  <si>
    <t>Company name</t>
  </si>
  <si>
    <t>CHANTICLEER HOLDINGS, INC.</t>
  </si>
  <si>
    <t>Jurisdiction of Incorporation</t>
  </si>
  <si>
    <t>DE, USA</t>
  </si>
  <si>
    <t>Percent Owned</t>
  </si>
  <si>
    <t>100.00%</t>
  </si>
  <si>
    <t>Burger Business [Member] | American Roadside Burgers, Inc [Member]</t>
  </si>
  <si>
    <t>American Roadside Burgers, Inc.</t>
  </si>
  <si>
    <t xml:space="preserve">DE, USA </t>
  </si>
  <si>
    <t>Burger Business [Member] | American Burger Ally, LLC [Member]</t>
  </si>
  <si>
    <t>American Burger Ally, LLC</t>
  </si>
  <si>
    <t>NC, USA</t>
  </si>
  <si>
    <t>Burger Business [Member] | American Burger Morehead, LLC [Member]</t>
  </si>
  <si>
    <t>American Burger Morehead, LLC</t>
  </si>
  <si>
    <t>Burger Business [Member] | American Roadside McBee, LLC [Member]</t>
  </si>
  <si>
    <t>American Roadside McBee, LLC</t>
  </si>
  <si>
    <t>Burger Business [Member] | American Roadside Southpark LLC [Member]</t>
  </si>
  <si>
    <t>American Roadside Southpark LLC</t>
  </si>
  <si>
    <t>Burger Business [Member] | American Roadside Burgers Smithtown Inc [Member]</t>
  </si>
  <si>
    <t>American Roadside Burgers Smithtown, Inc.</t>
  </si>
  <si>
    <t>Burger Business [Member] | American Burger Prosperity LLC [Member]</t>
  </si>
  <si>
    <t>American Burger Prosperity, LLC</t>
  </si>
  <si>
    <t>Burger Business [Member] | BGR Acquisition, LLC [Member]</t>
  </si>
  <si>
    <t>BGR Acquisition, LLC</t>
  </si>
  <si>
    <t>Burger Business [Member] | BGR Franchising, LLC [Member]</t>
  </si>
  <si>
    <t>BGR Franchising, LLC</t>
  </si>
  <si>
    <t xml:space="preserve"> VA, USA </t>
  </si>
  <si>
    <t>Burger Business [Member] | BGR Operations, LLC [Member]</t>
  </si>
  <si>
    <t>BGR Operations, LLC</t>
  </si>
  <si>
    <t>VA, USA</t>
  </si>
  <si>
    <t>Burger Business [Member] | BGR Arlington, LLC [Member]</t>
  </si>
  <si>
    <t>BGR Arlington, LLC</t>
  </si>
  <si>
    <t>Burger Business [Member] | BGR Cascades, LLC [Member]</t>
  </si>
  <si>
    <t>BGR Cascades, LLC</t>
  </si>
  <si>
    <t>Burger Business [Member] | BGR Dupont, LLC [Member]</t>
  </si>
  <si>
    <t>BGR Dupont, LLC</t>
  </si>
  <si>
    <t xml:space="preserve"> DC, USA </t>
  </si>
  <si>
    <t>Burger Business [Member] | BGR Old Keene Mill, LLC [Member]</t>
  </si>
  <si>
    <t>BGR Old Keene Mill, LLC</t>
  </si>
  <si>
    <t>Burger Business [Member] | BGR Old Town, LLC [Member]</t>
  </si>
  <si>
    <t>BGR Old Town, LLC</t>
  </si>
  <si>
    <t>Burger Business [Member] | BGR Potomac, LLC [Member]</t>
  </si>
  <si>
    <t>BGR Potomac, LLC</t>
  </si>
  <si>
    <t xml:space="preserve">MD, USA </t>
  </si>
  <si>
    <t>Burger Business [Member] | BGR Springfield Mall, LLC [Member]</t>
  </si>
  <si>
    <t>BGR Springfield Mall, LLC</t>
  </si>
  <si>
    <t>Burger Business [Member] | BGR Tysons, LLC [Member]</t>
  </si>
  <si>
    <t>BGR Tysons, LLC</t>
  </si>
  <si>
    <t>Burger Business [Member] | BGR Washingtonian, LLC [Member]</t>
  </si>
  <si>
    <t>BGR Washingtonian, LLC</t>
  </si>
  <si>
    <t>MD, USA</t>
  </si>
  <si>
    <t>Burger Business [Member] | Capitol Burger, LLC [Member]</t>
  </si>
  <si>
    <t>Capitol Burger, LLC</t>
  </si>
  <si>
    <t>Burger Business [Member] | BGR Mosaic, LLC [Member]</t>
  </si>
  <si>
    <t>BGR Mosaic, LLC</t>
  </si>
  <si>
    <t>Burger Business [Member] | BGR Michigan Ave, LLC [Member]</t>
  </si>
  <si>
    <t>BGR Michigan Ave, LLC</t>
  </si>
  <si>
    <t>DC, USA</t>
  </si>
  <si>
    <t>Burger Business [Member] | BGR Chevy Chase, LLC [Member]</t>
  </si>
  <si>
    <t>BGR Chevy Chase, LLC</t>
  </si>
  <si>
    <t xml:space="preserve"> MD, USA </t>
  </si>
  <si>
    <t>Burger Business [Member] | BGR Acquisition 1, LLC [Member]</t>
  </si>
  <si>
    <t>BGR Acquisition 1, LLC</t>
  </si>
  <si>
    <t>Burger Business [Member] | BT Burger Acquisition, LLC [Member]</t>
  </si>
  <si>
    <t>BT Burger Acquisition, LLC</t>
  </si>
  <si>
    <t xml:space="preserve"> NC, USA </t>
  </si>
  <si>
    <t>Burger Business [Member] | BT's Burgerjoint Biltmore, LLC [Member]</t>
  </si>
  <si>
    <t>BTs Burgerjoint Biltmore, LLC</t>
  </si>
  <si>
    <t>Burger Business [Member] | BT's Burgerjoint Promenade, LLC [Member]</t>
  </si>
  <si>
    <t>BTs Burgerjoint Promenade, LLC</t>
  </si>
  <si>
    <t>Burger Business [Member] | BT's Burgerjoint Rivergate LLC [Member]</t>
  </si>
  <si>
    <t>BTs Burgerjoint Rivergate LLC</t>
  </si>
  <si>
    <t>Burger Business [Member] | BT's Burgerjoint Sun Valley, LLC [Member]</t>
  </si>
  <si>
    <t>BTs Burgerjoint Sun Valley, LLC</t>
  </si>
  <si>
    <t>Burger Business [Member] | LBB Acquisition, LLC [Member]</t>
  </si>
  <si>
    <t>LBB Acquisition, LLC</t>
  </si>
  <si>
    <t>Burger Business [Member] | Cuarto LLC [Member]</t>
  </si>
  <si>
    <t>Cuarto LLC</t>
  </si>
  <si>
    <t xml:space="preserve"> OR, USA </t>
  </si>
  <si>
    <t>Burger Business [Member] | LBB Acquisition 1 LLC [Member]</t>
  </si>
  <si>
    <t>LBB Acquisition 1 LLC</t>
  </si>
  <si>
    <t>Burger Business [Member] | LBB Green Lake LLC [Member]</t>
  </si>
  <si>
    <t>LBB Green Lake LLC</t>
  </si>
  <si>
    <t>OR, USA</t>
  </si>
  <si>
    <t>50.00%</t>
  </si>
  <si>
    <t>Burger Business [Member] | LBB Hassalo LLC [Member]</t>
  </si>
  <si>
    <t>LBB Hassalo LLC</t>
  </si>
  <si>
    <t>80.00%</t>
  </si>
  <si>
    <t>Burger Business [Member] | LBB Platform LLC [Member]</t>
  </si>
  <si>
    <t>LBB Platform LLC</t>
  </si>
  <si>
    <t>Burger Business [Member] | LBB Progress Ridge LLC [Member]</t>
  </si>
  <si>
    <t>LBB Progress Ridge LLC</t>
  </si>
  <si>
    <t>Burger Business [Member] | Noveno LLC [Member]</t>
  </si>
  <si>
    <t>Noveno LLC</t>
  </si>
  <si>
    <t>Burger Business [Member] | Octavo LLC [Member]</t>
  </si>
  <si>
    <t>Octavo LLC</t>
  </si>
  <si>
    <t>Burger Business [Member] | Primero LLC [Member]</t>
  </si>
  <si>
    <t>Primero LLC</t>
  </si>
  <si>
    <t>Burger Business [Member] | Quinto LLC [Member]</t>
  </si>
  <si>
    <t>Quinto LLC</t>
  </si>
  <si>
    <t>Burger Business [Member] | Segundo LLC [Member]</t>
  </si>
  <si>
    <t>Segundo LLC</t>
  </si>
  <si>
    <t>Burger Business [Member] | Septimo LLC [Member]</t>
  </si>
  <si>
    <t>Septimo LLC</t>
  </si>
  <si>
    <t>Burger Business [Member] | Sexto LLC [Member]</t>
  </si>
  <si>
    <t>Sexto LLC</t>
  </si>
  <si>
    <t>Just Fresh [Member] | JF Franchising Systems, LLC [Member]</t>
  </si>
  <si>
    <t>JF Franchising Systems, LLC</t>
  </si>
  <si>
    <t>56.00%</t>
  </si>
  <si>
    <t>Just Fresh [Member] | JF Restaurants, LLC [Member]</t>
  </si>
  <si>
    <t>JF Restaurants, LLC</t>
  </si>
  <si>
    <t>West Coast Hooters [Member] | Jantzen Beach Wings, LLC [Member]</t>
  </si>
  <si>
    <t>Jantzen Beach Wings, LLC</t>
  </si>
  <si>
    <t>West Coast Hooters [Member] | Oregon Owl's Nest, LLC [Member]</t>
  </si>
  <si>
    <t>Oregon Owls Nest, LLC</t>
  </si>
  <si>
    <t>West Coast Hooters [Member] | Tacoma Wings, LLC [Member]</t>
  </si>
  <si>
    <t>Tacoma Wings, LLC</t>
  </si>
  <si>
    <t>WA, USA</t>
  </si>
  <si>
    <t>South African Entities [Member] | Chanticleer South Africa (Pty) Ltd [Member]</t>
  </si>
  <si>
    <t>Chanticleer South Africa (Pty) Ltd.</t>
  </si>
  <si>
    <t>South Africa</t>
  </si>
  <si>
    <t>South African Entities [Member] | Hooters Emperors Palace (Pty) Ltd. [Member]</t>
  </si>
  <si>
    <t>Hooters Emperors Palace (Pty.) Ltd.</t>
  </si>
  <si>
    <t>88.00%</t>
  </si>
  <si>
    <t>South African Entities [Member] | Hooters On The Buzz (Pty) Ltd [Member]</t>
  </si>
  <si>
    <t>Hooters On The Buzz (Pty) Ltd</t>
  </si>
  <si>
    <t>95.00%</t>
  </si>
  <si>
    <t>South African Entities [Member] | Hooters PE (Pty) Ltd [Member]</t>
  </si>
  <si>
    <t>Hooters PE (Pty) Ltd</t>
  </si>
  <si>
    <t>South African Entities [Member] | Hooters Ruimsig (Pty) Ltd [Member]</t>
  </si>
  <si>
    <t>Hooters Ruimsig (Pty) Ltd.</t>
  </si>
  <si>
    <t>South African Entities [Member] | Hooters SA (Pty) Ltd [Member]</t>
  </si>
  <si>
    <t>Hooters SA (Pty) Ltd</t>
  </si>
  <si>
    <t>90.00%</t>
  </si>
  <si>
    <t>South African Entities [Member] | Hooters Umhlanga (Pty.) Ltd [Member]</t>
  </si>
  <si>
    <t>Hooters Umhlanga (Pty.) Ltd.</t>
  </si>
  <si>
    <t>81.00%</t>
  </si>
  <si>
    <t>South African Entities [Member] | Hooters Willows Crossing (Pty) Ltd [Member]</t>
  </si>
  <si>
    <t>Hooters Willows Crossing (Pty) Ltd</t>
  </si>
  <si>
    <t>South African Hooters [Member] | Hooters PE (Pty) Ltd [Member]</t>
  </si>
  <si>
    <t>European Entities [Member] | Chanticleer Holdings Limited [Member]</t>
  </si>
  <si>
    <t>Chanticleer Holdings Limited</t>
  </si>
  <si>
    <t>Jersey</t>
  </si>
  <si>
    <t>European Entities [Member] | West End Wings LTD [Member]</t>
  </si>
  <si>
    <t>West End Wings LTD</t>
  </si>
  <si>
    <t>United Kingdom</t>
  </si>
  <si>
    <t>European Entities [Member] | Chanticleer Finance UK (No. 1) Plc [Member]</t>
  </si>
  <si>
    <t>Chanticleer Finance UK (No. 1) Plc</t>
  </si>
  <si>
    <t>Inactive Entities [Member] | Hoot Surfers Paradise Pty. Ltd [Member]</t>
  </si>
  <si>
    <t>Hoot Surfers Paradise Pty. Ltd.</t>
  </si>
  <si>
    <t xml:space="preserve"> Australia </t>
  </si>
  <si>
    <t>60.00%</t>
  </si>
  <si>
    <t>Inactive Entities [Member] | Hooters Brazil [Member]</t>
  </si>
  <si>
    <t>Hooters Brazil</t>
  </si>
  <si>
    <t>Brazil</t>
  </si>
  <si>
    <t>Inactive Entities [Member] | DineOut SA Ltd [Member]</t>
  </si>
  <si>
    <t>DineOut SA Ltd.</t>
  </si>
  <si>
    <t>England</t>
  </si>
  <si>
    <t>89.00%</t>
  </si>
  <si>
    <t>Inactive Entities [Member] | Avenel Financial Services, LLC [Member]</t>
  </si>
  <si>
    <t>Avenel Financial Services, LLC</t>
  </si>
  <si>
    <t xml:space="preserve"> NV, USA </t>
  </si>
  <si>
    <t>Inactive Entities [Member] | Avenel Ventures, LLC [Member]</t>
  </si>
  <si>
    <t>Avenel Ventures, LLC</t>
  </si>
  <si>
    <t>Inactive Entities [Member] | Chanticleer Advisors, LLC [Member]</t>
  </si>
  <si>
    <t>Chanticleer Advisors, LLC</t>
  </si>
  <si>
    <t>Inactive Entities [Member] | Chanticleer Investment Partners, LLC [Member]</t>
  </si>
  <si>
    <t>Chanticleer Investment Partners, LLC</t>
  </si>
  <si>
    <t>Inactive Entities [Member] | Dallas Spoon Beverage, LLC [Member]</t>
  </si>
  <si>
    <t>Dallas Spoon Beverage, LLC</t>
  </si>
  <si>
    <t xml:space="preserve"> TX, USA </t>
  </si>
  <si>
    <t>Inactive Entities [Member] | Dallas Spoon, LLC [Member]</t>
  </si>
  <si>
    <t>Dallas Spoon, LLC</t>
  </si>
  <si>
    <t>Inactive Entities [Member] | American Roadside Cross Hill, LLC [Member]</t>
  </si>
  <si>
    <t>American Roadside Cross Hill, LLC</t>
  </si>
  <si>
    <t>Inactive Entities [Member] | UK Bond Company [Member]</t>
  </si>
  <si>
    <t>UK Bond Company</t>
  </si>
  <si>
    <t>10000.00%</t>
  </si>
  <si>
    <t>Significant Accounting Policies (Details Narrative) - May 4, 2017 [Member]</t>
  </si>
  <si>
    <t>Mar. 31, 2017$ / sharesshares</t>
  </si>
  <si>
    <t>Number of warrant shares issued | shares</t>
  </si>
  <si>
    <t>Warrant exercise price per share | $ / shares</t>
  </si>
  <si>
    <t>Significant Accounting Policies - Schedule of Antidilutive Securities Excluded from Computation of Earnings Per Share (Details) - shares</t>
  </si>
  <si>
    <t>Antidilutive Securities Excluded from Computation of Earnings Per Share [Line Items]</t>
  </si>
  <si>
    <t>Antidilutive securities excluded from computation of earnings per share, amount</t>
  </si>
  <si>
    <t>Warrant [Member]</t>
  </si>
  <si>
    <t>Convertible Notes Payable [Member]</t>
  </si>
  <si>
    <t>Convertible Interest [Member]</t>
  </si>
  <si>
    <t>Significant Accounting Policies - Schedule of Antidilutive Securities Excluded from Computation of Earnings Per Share (Details) (Parenthetical) - $ / shares</t>
  </si>
  <si>
    <t>Weighted average exercise price</t>
  </si>
  <si>
    <t>Acquisitions (Details Narrative) - USD ($)</t>
  </si>
  <si>
    <t>12 Months Ended</t>
  </si>
  <si>
    <t>Dec. 31, 2015</t>
  </si>
  <si>
    <t>Business Acquisition [Line Items]</t>
  </si>
  <si>
    <t>Payments to acquire business in cash</t>
  </si>
  <si>
    <t>Just Fresh Business [Member]</t>
  </si>
  <si>
    <t>Payment to allocated to acquire inventory</t>
  </si>
  <si>
    <t>Discontinued Operations (Details Narrative)</t>
  </si>
  <si>
    <t>Mar. 31, 2017USD ($)</t>
  </si>
  <si>
    <t>Repurchase option term</t>
  </si>
  <si>
    <t>5 years</t>
  </si>
  <si>
    <t>Repurchase option percentage</t>
  </si>
  <si>
    <t>20.00%</t>
  </si>
  <si>
    <t>Repurchase amount</t>
  </si>
  <si>
    <t>Discontinued Operations - Schedule of Operating Results From Discontinued Operations Pre-Tax Loss (Details) - USD ($)</t>
  </si>
  <si>
    <t>Revenue</t>
  </si>
  <si>
    <t>Other</t>
  </si>
  <si>
    <t>Loss of discontinued operations</t>
  </si>
  <si>
    <t>Loss on write-down of net assets</t>
  </si>
  <si>
    <t>Total pretax loss of discontinued operations</t>
  </si>
  <si>
    <t>Income tax</t>
  </si>
  <si>
    <t>Loss on discontinued operations</t>
  </si>
  <si>
    <t>Property and Equipment (Details Narrative) - USD ($)</t>
  </si>
  <si>
    <t>Depreciation and amortization expense</t>
  </si>
  <si>
    <t>Property and Equipment - Schedule of Property, Plant and Equipment (Details) - USD ($)</t>
  </si>
  <si>
    <t>Property, Plant and Equipment [Line Items]</t>
  </si>
  <si>
    <t>Property, plant and equipment, gross</t>
  </si>
  <si>
    <t>Accumulated depreciation and amortization</t>
  </si>
  <si>
    <t>Leasehold Improvements [Member]</t>
  </si>
  <si>
    <t>Restaurant Furnishings and Equipment [Member]</t>
  </si>
  <si>
    <t>Construction In Progress [Member]</t>
  </si>
  <si>
    <t>Office and Computer Equipment [Member]</t>
  </si>
  <si>
    <t>Land and Buildings [Member]</t>
  </si>
  <si>
    <t>Office Furniture and Fixtures [Member]</t>
  </si>
  <si>
    <t>Goodwill and Other Intangible Assets, Net - Schedule of Goodwill (Details) - USD ($)</t>
  </si>
  <si>
    <t>Goodwill [Line Items]</t>
  </si>
  <si>
    <t>Hooters Full Service [Member]</t>
  </si>
  <si>
    <t>Better Burgers Fast Casual [Member]</t>
  </si>
  <si>
    <t>Just Fresh Fast Casual [Member]</t>
  </si>
  <si>
    <t>Goodwill and Other Intangible Assets, Net - Summary of Changes in Carrying Amount of Goodwill (Details) - USD ($)</t>
  </si>
  <si>
    <t>Beginning Balance</t>
  </si>
  <si>
    <t>Adjustments</t>
  </si>
  <si>
    <t>Foreign currency translation (loss) gain</t>
  </si>
  <si>
    <t>Ending Balance</t>
  </si>
  <si>
    <t>Goodwill and Other Intangible Assets, Net - Schedule of Other Intangible Assets (Details) - USD ($)</t>
  </si>
  <si>
    <t>Finite-Lived Intangible Assets [Line Items]</t>
  </si>
  <si>
    <t>Total intangible cost</t>
  </si>
  <si>
    <t>Accumulated amortization</t>
  </si>
  <si>
    <t>Amortization expense</t>
  </si>
  <si>
    <t>Trademarks and Trade Names [Member]</t>
  </si>
  <si>
    <t>Trademarks and Trade Names [Member] | Just Fresh [Member]</t>
  </si>
  <si>
    <t>Estimated useful Life</t>
  </si>
  <si>
    <t>10 years</t>
  </si>
  <si>
    <t>Trademarks and Trade Names [Member] | American Roadside Burgers [Member]</t>
  </si>
  <si>
    <t>Trademarks and Trade Names [Member] | BGR The Burger Joint [Member]</t>
  </si>
  <si>
    <t>Estimated useful Life description</t>
  </si>
  <si>
    <t>Indefinite</t>
  </si>
  <si>
    <t>Trademarks and Trade Names [Member] | Little Big Burger [Member]</t>
  </si>
  <si>
    <t>Franchise Fees [Member]</t>
  </si>
  <si>
    <t>Franchise Fees [Member] | Hooters South Africa [Member]</t>
  </si>
  <si>
    <t>20 years</t>
  </si>
  <si>
    <t>Franchise Fees [Member] | Hooters Pacific NW [Member]</t>
  </si>
  <si>
    <t>Franchise Fees [Member] | Hooter UK [Member]</t>
  </si>
  <si>
    <t>Franchise Fees [Member] | BGR The Burger Joint [Member]</t>
  </si>
  <si>
    <t>Long-Term Debt and Notes Payable (Details Narrative) - USD ($)</t>
  </si>
  <si>
    <t>Amortization expenses</t>
  </si>
  <si>
    <t>Long-Term Debt and Notes Payable - Summary of Long-Term Debt and Notes Payable (Details) - USD ($)</t>
  </si>
  <si>
    <t>Short-term Debt [Line Items]</t>
  </si>
  <si>
    <t>Total Long-term Debt</t>
  </si>
  <si>
    <t>Current portion of long-term debt</t>
  </si>
  <si>
    <t>Note Payable, Due January 2017, Net of Discount of $0 and $171,868, Respectively [Member]</t>
  </si>
  <si>
    <t>[1]</t>
  </si>
  <si>
    <t>Note Payable, Due April 2017 [Member]</t>
  </si>
  <si>
    <t>Note Payable, Due October 2018 [Member]</t>
  </si>
  <si>
    <t>Mortgage Note, South Africa, Due July 2024[Member]</t>
  </si>
  <si>
    <t>Bank Overdraft Facilities, South Africa, Annual Renewal [Member]</t>
  </si>
  <si>
    <t>Equipment Financing Arrangements, South Africa [Member]</t>
  </si>
  <si>
    <t>Receivable Financing Facilities [Member]</t>
  </si>
  <si>
    <t>[2]</t>
  </si>
  <si>
    <t>On May 4, 2017, pursuant to a Securities Purchase Agreement (?Purchase Agreement?), the Company issued 8% non-convertible secured debentures in the principal amount of $6,000,000 (“Debentures”) and warrants to purchase 12,000,000 shares of common stock (?Warrant Shares?) to accredited investors. The Debentures bear interest at a rate of 8% per annum, payable in cash quarterly in arrears. The Debentures mature on December 31, 2018. The Debentures contain customary financial and other covenants, including a requirement to maintain positive Earnings before interest, taxes, depreciation and amortization. The Warrants expire on the tenth anniversary of the Closing Date and have an exercise price equal to $0.35. The Warrants are not exercisable until six months after the Closing Date. The Warrant Shares have registration rights, and, if not registered, the holders will have the right to cashless exercise. In conjunction with the financing described above, the Company entered into a Satisfaction, Settlement and Release Agreement with Florida Mezzanine Fund LLLP, a Florida limited liability partnership (?Florida Mezz?), pursuant to which Florida Mezz agreed to release the Company from all claims and outstanding obligations pursuant to that certain Assumption Agreement dated June 30, 2014, as amended October 15, 2014 and October 22, 2016, and that certain Agreement dated May 23, 2016, as amended January 30, 2017, in exchange for payment of $5,000,000. Five million of the net proceeds from the offering were remitted to Florida Mezz, $500,000 will be reserved to fund the opening of new stores, and the balance of $206,746, after transaction expenses, will be used for working capital and general corporate purposes. As a result of the issuance of the debentures and the settlement of the Florida Mezz obligations subsequent to March 31, 2016, the $5 million notes payable are no longer outstanding, the company’s’ share repurchase obligation from Florida Mezz has been terminated and Florida Mezz waived unpaid interest and penalties previously recorded in the Company’s consolidated financial statements. As a result, as of March 31, 2017, the $5 million note payable has been reclassified from current liabilities to non-current in the accompanying consolidated balance sheet. In addition, for the Company’s reporting period ended June 30, 2017, the shares subject to repurchase will be reclassified from temporary equity to permanent capital and the amounts accrued for interest and penalties will be reversed effective as of May 14, 2017. See Note 15 Subsequent Events.</t>
  </si>
  <si>
    <t>During February 2017, in consideration for proceeds of $330,000, the Company agreed to remit a total of $412,500 from the merchant accounts of eight of its restaurant locations directly to a lender. The Company agreed to make payments of $1,965 per day for 210 days. The Company has the option to payoff the loan early by remitting a total of $372,900 by the 120th day. Also, during March 2017 in consideration for proceeds of $150,000, the Company agreed to remit a total of $205,500 from the merchant accounts of three of its restaurant locations directly to the lender. The Company agreed to make payments of $856.25 per day for 240 days. The Company granted a security interest in the credit card receivables of the specified restaurants in connection with the Receivables Financing Agreements.</t>
  </si>
  <si>
    <t>Long-Term Debt and Notes Payable - Summary of Long-Term Debt and Notes Payable (Details) (Parenthetical) - USD ($)</t>
  </si>
  <si>
    <t>1 Months Ended</t>
  </si>
  <si>
    <t>Feb. 28, 2017</t>
  </si>
  <si>
    <t>Proceeds from long term debt</t>
  </si>
  <si>
    <t>Payment for exchange</t>
  </si>
  <si>
    <t>Agreement description</t>
  </si>
  <si>
    <t>Company from all claims and outstanding obligations pursuant to that certain Assumption Agreement dated June 30, 2014, as amended October 15, 2014 and October 22, 2016, and that certain Agreement dated May 23, 2016, as amended January 30, 2017, in exchange for payment of $5,000,000.</t>
  </si>
  <si>
    <t>Long term debt</t>
  </si>
  <si>
    <t>Florida Mezzanine [Member]</t>
  </si>
  <si>
    <t>Note Payable</t>
  </si>
  <si>
    <t>May 4, 2017 [Member]</t>
  </si>
  <si>
    <t>Number of warrant to purchase shares of common stock</t>
  </si>
  <si>
    <t>Warrant exercise price per share</t>
  </si>
  <si>
    <t>Securities Purchase Agreement [Member] | May 4, 2017 [Member] | Warrants Shares [Member]</t>
  </si>
  <si>
    <t>Securities Purchase Agreement [Member] | Debentures [Member] | May 4, 2017 [Member]</t>
  </si>
  <si>
    <t>Convertible secured debentures principal balance</t>
  </si>
  <si>
    <t>Debt instruments bears interest rate</t>
  </si>
  <si>
    <t>Note payable maturity date</t>
  </si>
  <si>
    <t>Dec. 31,
		2018</t>
  </si>
  <si>
    <t>Lender [Member]</t>
  </si>
  <si>
    <t>Total remit amount</t>
  </si>
  <si>
    <t>Jun. 30,
		2018</t>
  </si>
  <si>
    <t>Lender [Member] | 210 days [Member]</t>
  </si>
  <si>
    <t>Debt periodic payment</t>
  </si>
  <si>
    <t>Lender [Member] | 120 days [Member]</t>
  </si>
  <si>
    <t>Lender [Member] | 240 days [Member]</t>
  </si>
  <si>
    <t>Convertible Notes Payable (Details Narrative) - USD ($)</t>
  </si>
  <si>
    <t>Debt Instrument, Redemption [Line Items]</t>
  </si>
  <si>
    <t>Amortized debt discount</t>
  </si>
  <si>
    <t>Debt conversion percentage</t>
  </si>
  <si>
    <t>Convertible debt principal amount</t>
  </si>
  <si>
    <t>Convertible notes payable</t>
  </si>
  <si>
    <t>Unpaid accrued interest</t>
  </si>
  <si>
    <t>Conversion price per share</t>
  </si>
  <si>
    <t>Net loss on extinguishment</t>
  </si>
  <si>
    <t>Convertible debt</t>
  </si>
  <si>
    <t>Convertible debt percentage</t>
  </si>
  <si>
    <t>6.00%</t>
  </si>
  <si>
    <t>Debt maturity date</t>
  </si>
  <si>
    <t>2% notes [Member]</t>
  </si>
  <si>
    <t>Convertible note payable term</t>
  </si>
  <si>
    <t>2 years</t>
  </si>
  <si>
    <t>Convertible Notes [Member]</t>
  </si>
  <si>
    <t>Convertible Notes Payable - Schedule of Convertible Notes Payable (Details) - USD ($)</t>
  </si>
  <si>
    <t>Convertible Notes Payable [Line Items]</t>
  </si>
  <si>
    <t>Convertible Notes Payable, Total</t>
  </si>
  <si>
    <t>Convertible notes payable, less current portion</t>
  </si>
  <si>
    <t>6% Convertible notes payable due June 2018 [Member]</t>
  </si>
  <si>
    <t>Convertible notes discount</t>
  </si>
  <si>
    <t>8% Convertible notes payable due March 2019 [Member]</t>
  </si>
  <si>
    <t>Current portion of convertible notes payable</t>
  </si>
  <si>
    <t>Convertible Notes Payable - Schedule of Convertible Notes Payable (Details) (Parenthetical)</t>
  </si>
  <si>
    <t>Note payable, due date</t>
  </si>
  <si>
    <t>Convertible notes payable, Percentage</t>
  </si>
  <si>
    <t>Accounts Payable and Accrued Expenses - Schedule of Accounts Payable and Accrued Expenses (Details) - USD ($)</t>
  </si>
  <si>
    <t>Accrued taxes (VAT, Sales Payroll)</t>
  </si>
  <si>
    <t>Accrued income taxes</t>
  </si>
  <si>
    <t>Accrued interest</t>
  </si>
  <si>
    <t>Stockholders' Equity (Details Narrative) - USD ($)</t>
  </si>
  <si>
    <t>Feb. 29, 2016</t>
  </si>
  <si>
    <t>Stockholder's Equity [Line Items]</t>
  </si>
  <si>
    <t>Preferred stock, par value</t>
  </si>
  <si>
    <t>2014 Stock Incentive Plan [Member]</t>
  </si>
  <si>
    <t>Number of shares available for future issuance</t>
  </si>
  <si>
    <t>Exercise price</t>
  </si>
  <si>
    <t>Number of shares issued</t>
  </si>
  <si>
    <t>Date description</t>
  </si>
  <si>
    <t>This put right originally expired in January 2017 and was subsequently extended to March 31, 2017.</t>
  </si>
  <si>
    <t>Employees, Board Members and Outside Consultants [Member]</t>
  </si>
  <si>
    <t>Number of restricted shares issued</t>
  </si>
  <si>
    <t>Employees [Member]</t>
  </si>
  <si>
    <t>Stock options granted</t>
  </si>
  <si>
    <t>Florida Mezzanine Fund [Member]</t>
  </si>
  <si>
    <t>Series 1 Warrant [Member]</t>
  </si>
  <si>
    <t>Purchase of common stock</t>
  </si>
  <si>
    <t>Redeemable Series 1 Preferred Stock [Member]</t>
  </si>
  <si>
    <t>Cumulative dividends rate</t>
  </si>
  <si>
    <t>9.00%</t>
  </si>
  <si>
    <t>Series 1 Preferred Stock [Member]</t>
  </si>
  <si>
    <t>Warrant term</t>
  </si>
  <si>
    <t>7 years</t>
  </si>
  <si>
    <t>Preferred Stock [Member]</t>
  </si>
  <si>
    <t>Stockholders' Equity - Schedule of Warrants Activity (Details)</t>
  </si>
  <si>
    <t>Number of Warrants Outstanding beginning balance, shares | shares</t>
  </si>
  <si>
    <t>Granted, shares | shares</t>
  </si>
  <si>
    <t>Exercised, shares | shares</t>
  </si>
  <si>
    <t>Forfeited, shares | shares</t>
  </si>
  <si>
    <t>Number of Warrants Outstanding ending balance, shares | shares</t>
  </si>
  <si>
    <t>Exercisable, shares | shares</t>
  </si>
  <si>
    <t>Weighted-average exercise price, Outstanding beginning balance | $ / shares</t>
  </si>
  <si>
    <t>Weighted-average exercise price, Granted | $ / shares</t>
  </si>
  <si>
    <t>Weighted-average exercise price, Exercised | $ / shares</t>
  </si>
  <si>
    <t>Weighted-average exercise price, Forfeited | $ / shares</t>
  </si>
  <si>
    <t>Weighted-average exercise price, Outstanding ending balance | $ / shares</t>
  </si>
  <si>
    <t>Exercisable, Weighted-average exercise price | $ / shares</t>
  </si>
  <si>
    <t>Weighted Average Remaining Life In Years, Outstanding beginning balance</t>
  </si>
  <si>
    <t>1 year 4 months 24 days</t>
  </si>
  <si>
    <t>Weighted Average Remaining Life In Years, Granted</t>
  </si>
  <si>
    <t>0 years</t>
  </si>
  <si>
    <t>Weighted Average Remaining Life In Years, Exercised</t>
  </si>
  <si>
    <t>Weighted Average Remaining Life In Years, Outstanding ending balance</t>
  </si>
  <si>
    <t>Weighted Average Remaining Life In Years, Exercisable</t>
  </si>
  <si>
    <t>Stockholders' Equity - Schedule of Warrants Outstanding (Details)</t>
  </si>
  <si>
    <t>Warrants outstanding, Weighted-average remaining contractual life ( in years)</t>
  </si>
  <si>
    <t>Number of warrants, outstanding</t>
  </si>
  <si>
    <t>Number of warrants exercisable</t>
  </si>
  <si>
    <t>Range 1 [Member] | Warrant [Member]</t>
  </si>
  <si>
    <t>Range of exercise prices, upper limit | $ / shares</t>
  </si>
  <si>
    <t>1 year 3 months 18 days</t>
  </si>
  <si>
    <t>Range 2 [Member] | Warrant [Member]</t>
  </si>
  <si>
    <t>Range of exercise prices, lower limit | $ / shares</t>
  </si>
  <si>
    <t>2 years 4 months 24 days</t>
  </si>
  <si>
    <t>Range 3 [Member] | Warrant [Member]</t>
  </si>
  <si>
    <t>2 years 9 months 18 days</t>
  </si>
  <si>
    <t>Range 4 [Member] | Warrant [Member]</t>
  </si>
  <si>
    <t>4 years</t>
  </si>
  <si>
    <t>Related Party Transactions (Details Narrative) - USD ($)</t>
  </si>
  <si>
    <t>Related Party Transaction [Line Items]</t>
  </si>
  <si>
    <t>Chanticleer Investors LLC [Member]</t>
  </si>
  <si>
    <t>Segments of Business - Schedule of Revenues and Operating Income (loss) by Segment (Details) - USD ($)</t>
  </si>
  <si>
    <t>Operating Income (Loss):</t>
  </si>
  <si>
    <t>Depreciation and Amortization</t>
  </si>
  <si>
    <t>Operating Segments [Member]</t>
  </si>
  <si>
    <t>Operating Segments [Member] | Hooters Full Service [Member]</t>
  </si>
  <si>
    <t>Operating Segments [Member] | Better Burgers Fast Casual [Member]</t>
  </si>
  <si>
    <t>Operating Segments [Member] | Just Fresh Fast Casual [Member]</t>
  </si>
  <si>
    <t>Operating Segments [Member] | Corporate and Other [Member]</t>
  </si>
  <si>
    <t>Segments of Business - Summary of Revenues, Operating Loss, Long-Lived Assets By Geographic Area (Details) - USD ($)</t>
  </si>
  <si>
    <t>Segment Reporting Information [Line Items]</t>
  </si>
  <si>
    <t>Non-current Assets:</t>
  </si>
  <si>
    <t>United States [Member]</t>
  </si>
  <si>
    <t>South Africa [Member]</t>
  </si>
  <si>
    <t>Europe [Member]</t>
  </si>
  <si>
    <t>Commitments and Contingencies (Details Narrative)</t>
  </si>
  <si>
    <t>Debt owned amount</t>
  </si>
  <si>
    <t>Subsequent Events (Details Narrative) - Subsequent Event [Member] - USD ($)</t>
  </si>
  <si>
    <t>May 04, 2017</t>
  </si>
  <si>
    <t>Securities Purchase Agreement [Member]</t>
  </si>
  <si>
    <t>Convertible secured debentures in the principal amount</t>
  </si>
  <si>
    <t>Percentage sold convertible secured debentures</t>
  </si>
  <si>
    <t>Debt instruments interest rate</t>
  </si>
  <si>
    <t>Sale of stock purchase during period</t>
  </si>
  <si>
    <t>Exchange for payment description</t>
  </si>
  <si>
    <t>Assumption Agreement dated June 30, 2014, as amended October 15, 2014 and October 22, 2016, and that certain Agreement dated May 23, 2016, as amended January 30, 2017, in exchange for payment of $5,000,000.</t>
  </si>
  <si>
    <t>Proceeds from offering</t>
  </si>
  <si>
    <t>Transaction expenses</t>
  </si>
  <si>
    <t>Reverse stock split</t>
  </si>
  <si>
    <t>reverse stock split at a ratio of 1-for-2 up to 1-for-10</t>
  </si>
  <si>
    <t>Increasing share price of common stock price per share</t>
  </si>
  <si>
    <t>Issuance of non convertible secured debenture</t>
  </si>
  <si>
    <t>Repayment of outstanding not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June &quot;#,##0_);_(&quot;June &quot;(#,##0)" numFmtId="167"/>
    <numFmt formatCode="_(&quot;March &quot;#,##0_);_(&quot;March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068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4743015</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04</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7820</v>
      </c>
      <c r="C3" s="7" t="n">
        <v>268575</v>
      </c>
    </row>
    <row r="4" spans="1:3">
      <c r="A4" s="4" t="s">
        <v>28</v>
      </c>
      <c r="B4" s="5" t="n">
        <v>349003</v>
      </c>
      <c r="C4" s="5" t="n">
        <v>524481</v>
      </c>
    </row>
    <row r="5" spans="1:3">
      <c r="A5" s="4" t="s">
        <v>29</v>
      </c>
      <c r="B5" s="5" t="n">
        <v>520024</v>
      </c>
      <c r="C5" s="5" t="n">
        <v>539550</v>
      </c>
    </row>
    <row r="6" spans="1:3">
      <c r="A6" s="4" t="s">
        <v>30</v>
      </c>
      <c r="B6" s="5" t="n">
        <v>424231</v>
      </c>
      <c r="C6" s="5" t="n">
        <v>461074</v>
      </c>
    </row>
    <row r="7" spans="1:3">
      <c r="A7" s="4" t="s">
        <v>31</v>
      </c>
      <c r="B7" s="5" t="n">
        <v>1571078</v>
      </c>
      <c r="C7" s="5" t="n">
        <v>1793680</v>
      </c>
    </row>
    <row r="8" spans="1:3">
      <c r="A8" s="4" t="s">
        <v>32</v>
      </c>
      <c r="B8" s="5" t="n">
        <v>11498775</v>
      </c>
      <c r="C8" s="5" t="n">
        <v>11513693</v>
      </c>
    </row>
    <row r="9" spans="1:3">
      <c r="A9" s="4" t="s">
        <v>33</v>
      </c>
      <c r="B9" s="5" t="n">
        <v>12438151</v>
      </c>
      <c r="C9" s="5" t="n">
        <v>12405770</v>
      </c>
    </row>
    <row r="10" spans="1:3">
      <c r="A10" s="4" t="s">
        <v>34</v>
      </c>
      <c r="B10" s="5" t="n">
        <v>6441840</v>
      </c>
      <c r="C10" s="5" t="n">
        <v>6530243</v>
      </c>
    </row>
    <row r="11" spans="1:3">
      <c r="A11" s="4" t="s">
        <v>35</v>
      </c>
      <c r="B11" s="5" t="n">
        <v>800000</v>
      </c>
      <c r="C11" s="5" t="n">
        <v>800000</v>
      </c>
    </row>
    <row r="12" spans="1:3">
      <c r="A12" s="4" t="s">
        <v>36</v>
      </c>
      <c r="B12" s="5" t="n">
        <v>465525</v>
      </c>
      <c r="C12" s="5" t="n">
        <v>442737</v>
      </c>
    </row>
    <row r="13" spans="1:3">
      <c r="A13" s="4" t="s">
        <v>37</v>
      </c>
      <c r="B13" s="5" t="n">
        <v>33215370</v>
      </c>
      <c r="C13" s="5" t="n">
        <v>33486123</v>
      </c>
    </row>
    <row r="14" spans="1:3">
      <c r="A14" s="3" t="s">
        <v>38</v>
      </c>
    </row>
    <row r="15" spans="1:3">
      <c r="A15" s="4" t="s">
        <v>39</v>
      </c>
      <c r="B15" s="5" t="n">
        <v>5265366</v>
      </c>
      <c r="C15" s="5" t="n">
        <v>5553068</v>
      </c>
    </row>
    <row r="16" spans="1:3">
      <c r="A16" s="4" t="s">
        <v>40</v>
      </c>
      <c r="B16" s="5" t="n">
        <v>784628</v>
      </c>
      <c r="C16" s="5" t="n">
        <v>6171649</v>
      </c>
    </row>
    <row r="17" spans="1:3">
      <c r="A17" s="4" t="s">
        <v>41</v>
      </c>
      <c r="B17" s="5" t="n">
        <v>14952</v>
      </c>
      <c r="C17" s="5" t="n">
        <v>18449</v>
      </c>
    </row>
    <row r="18" spans="1:3">
      <c r="A18" s="4" t="s">
        <v>42</v>
      </c>
      <c r="B18" s="5" t="n">
        <v>194350</v>
      </c>
      <c r="C18" s="5" t="n">
        <v>194350</v>
      </c>
    </row>
    <row r="19" spans="1:3">
      <c r="A19" s="4" t="s">
        <v>43</v>
      </c>
      <c r="B19" s="5" t="n">
        <v>100260</v>
      </c>
      <c r="C19" s="5" t="n">
        <v>173775</v>
      </c>
    </row>
    <row r="20" spans="1:3">
      <c r="A20" s="4" t="s">
        <v>44</v>
      </c>
      <c r="B20" s="5" t="n">
        <v>6359556</v>
      </c>
      <c r="C20" s="5" t="n">
        <v>12111291</v>
      </c>
    </row>
    <row r="21" spans="1:3">
      <c r="A21" s="4" t="s">
        <v>45</v>
      </c>
      <c r="B21" s="5" t="n">
        <v>6013791</v>
      </c>
      <c r="C21" s="5" t="n">
        <v>287445</v>
      </c>
    </row>
    <row r="22" spans="1:3">
      <c r="A22" s="4" t="s">
        <v>46</v>
      </c>
      <c r="B22" s="5" t="n">
        <v>3374022</v>
      </c>
      <c r="C22" s="5" t="n">
        <v>3678064</v>
      </c>
    </row>
    <row r="23" spans="1:3">
      <c r="A23" s="4" t="s">
        <v>47</v>
      </c>
      <c r="B23" s="5" t="n">
        <v>589314</v>
      </c>
      <c r="C23" s="5" t="n">
        <v>257175</v>
      </c>
    </row>
    <row r="24" spans="1:3">
      <c r="A24" s="4" t="s">
        <v>43</v>
      </c>
      <c r="B24" s="5" t="n">
        <v>2051057</v>
      </c>
      <c r="C24" s="5" t="n">
        <v>1961751</v>
      </c>
    </row>
    <row r="25" spans="1:3">
      <c r="A25" s="4" t="s">
        <v>48</v>
      </c>
      <c r="B25" s="5" t="n">
        <v>1485554</v>
      </c>
      <c r="C25" s="5" t="n">
        <v>1485554</v>
      </c>
    </row>
    <row r="26" spans="1:3">
      <c r="A26" s="4" t="s">
        <v>49</v>
      </c>
      <c r="B26" s="5" t="n">
        <v>19873294</v>
      </c>
      <c r="C26" s="5" t="n">
        <v>19781280</v>
      </c>
    </row>
    <row r="27" spans="1:3">
      <c r="A27" s="4" t="s">
        <v>50</v>
      </c>
      <c r="B27" s="5" t="n">
        <v>349000</v>
      </c>
      <c r="C27" s="5" t="n">
        <v>349000</v>
      </c>
    </row>
    <row r="28" spans="1:3">
      <c r="A28" s="3" t="s">
        <v>51</v>
      </c>
    </row>
    <row r="29" spans="1:3">
      <c r="A29" s="4" t="s">
        <v>52</v>
      </c>
      <c r="B29" s="4" t="s">
        <v>53</v>
      </c>
      <c r="C29" s="4" t="s">
        <v>53</v>
      </c>
    </row>
    <row r="30" spans="1:3">
      <c r="A30" s="4" t="s">
        <v>54</v>
      </c>
      <c r="B30" s="5" t="n">
        <v>2215</v>
      </c>
      <c r="C30" s="5" t="n">
        <v>2140</v>
      </c>
    </row>
    <row r="31" spans="1:3">
      <c r="A31" s="4" t="s">
        <v>55</v>
      </c>
      <c r="B31" s="5" t="n">
        <v>57099151</v>
      </c>
      <c r="C31" s="5" t="n">
        <v>55924269</v>
      </c>
    </row>
    <row r="32" spans="1:3">
      <c r="A32" s="4" t="s">
        <v>56</v>
      </c>
      <c r="B32" s="5" t="n">
        <v>-1108828</v>
      </c>
      <c r="C32" s="5" t="n">
        <v>-1155658</v>
      </c>
    </row>
    <row r="33" spans="1:3">
      <c r="A33" s="4" t="s">
        <v>57</v>
      </c>
      <c r="B33" s="5" t="n">
        <v>-43957536</v>
      </c>
      <c r="C33" s="5" t="n">
        <v>-42206325</v>
      </c>
    </row>
    <row r="34" spans="1:3">
      <c r="A34" s="4" t="s">
        <v>58</v>
      </c>
      <c r="B34" s="5" t="n">
        <v>12035002</v>
      </c>
      <c r="C34" s="5" t="n">
        <v>12564426</v>
      </c>
    </row>
    <row r="35" spans="1:3">
      <c r="A35" s="4" t="s">
        <v>59</v>
      </c>
      <c r="B35" s="5" t="n">
        <v>958074</v>
      </c>
      <c r="C35" s="5" t="n">
        <v>791417</v>
      </c>
    </row>
    <row r="36" spans="1:3">
      <c r="A36" s="4" t="s">
        <v>60</v>
      </c>
      <c r="B36" s="5" t="n">
        <v>12993076</v>
      </c>
      <c r="C36" s="5" t="n">
        <v>13355843</v>
      </c>
    </row>
    <row r="37" spans="1:3">
      <c r="A37" s="4" t="s">
        <v>61</v>
      </c>
      <c r="B37" s="7" t="n">
        <v>33215370</v>
      </c>
      <c r="C37" s="7" t="n">
        <v>33486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167</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4</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104</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175</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78</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181</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86</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v>
      </c>
      <c r="B1" s="2" t="s">
        <v>2</v>
      </c>
      <c r="C1" s="2" t="s">
        <v>25</v>
      </c>
    </row>
    <row r="2" spans="1:3">
      <c r="A2" s="3" t="s">
        <v>63</v>
      </c>
    </row>
    <row r="3" spans="1:3">
      <c r="A3" s="4" t="s">
        <v>64</v>
      </c>
      <c r="B3" s="7" t="n">
        <v>0</v>
      </c>
      <c r="C3" s="7" t="n">
        <v>46936</v>
      </c>
    </row>
    <row r="4" spans="1:3">
      <c r="A4" s="4" t="s">
        <v>65</v>
      </c>
      <c r="B4" s="4" t="s">
        <v>53</v>
      </c>
      <c r="C4" s="4" t="s">
        <v>53</v>
      </c>
    </row>
    <row r="5" spans="1:3">
      <c r="A5" s="4" t="s">
        <v>66</v>
      </c>
      <c r="B5" s="5" t="n">
        <v>62876</v>
      </c>
      <c r="C5" s="5" t="n">
        <v>19050</v>
      </c>
    </row>
    <row r="6" spans="1:3">
      <c r="A6" s="4" t="s">
        <v>67</v>
      </c>
      <c r="B6" s="5" t="n">
        <v>62876</v>
      </c>
      <c r="C6" s="5" t="n">
        <v>19050</v>
      </c>
    </row>
    <row r="7" spans="1:3">
      <c r="A7" s="4" t="s">
        <v>68</v>
      </c>
      <c r="B7" s="7" t="n">
        <v>173666</v>
      </c>
      <c r="C7" s="7" t="n">
        <v>0</v>
      </c>
    </row>
    <row r="8" spans="1:3">
      <c r="A8" s="4" t="s">
        <v>69</v>
      </c>
      <c r="B8" s="5" t="n">
        <v>562900</v>
      </c>
      <c r="C8" s="5" t="n">
        <v>562900</v>
      </c>
    </row>
    <row r="9" spans="1:3">
      <c r="A9" s="4" t="s">
        <v>70</v>
      </c>
      <c r="B9" s="5" t="n">
        <v>562900</v>
      </c>
      <c r="C9" s="5" t="n">
        <v>562900</v>
      </c>
    </row>
    <row r="10" spans="1:3">
      <c r="A10" s="4" t="s">
        <v>71</v>
      </c>
      <c r="B10" s="4" t="s">
        <v>53</v>
      </c>
      <c r="C10" s="4" t="s">
        <v>53</v>
      </c>
    </row>
    <row r="11" spans="1:3">
      <c r="A11" s="4" t="s">
        <v>72</v>
      </c>
      <c r="B11" s="5" t="n">
        <v>5000000</v>
      </c>
      <c r="C11" s="5" t="n">
        <v>5000000</v>
      </c>
    </row>
    <row r="12" spans="1:3">
      <c r="A12" s="4" t="s">
        <v>73</v>
      </c>
      <c r="B12" s="5" t="n">
        <v>62876</v>
      </c>
      <c r="C12" s="5" t="n">
        <v>19050</v>
      </c>
    </row>
    <row r="13" spans="1:3">
      <c r="A13" s="4" t="s">
        <v>74</v>
      </c>
      <c r="B13" s="5" t="n">
        <v>62876</v>
      </c>
      <c r="C13" s="5" t="n">
        <v>19050</v>
      </c>
    </row>
    <row r="14" spans="1:3">
      <c r="A14" s="4" t="s">
        <v>75</v>
      </c>
      <c r="B14" s="8" t="n">
        <v>0.0001</v>
      </c>
      <c r="C14" s="8" t="n">
        <v>0.0001</v>
      </c>
    </row>
    <row r="15" spans="1:3">
      <c r="A15" s="4" t="s">
        <v>76</v>
      </c>
      <c r="B15" s="5" t="n">
        <v>45000000</v>
      </c>
      <c r="C15" s="5" t="n">
        <v>45000000</v>
      </c>
    </row>
    <row r="16" spans="1:3">
      <c r="A16" s="4" t="s">
        <v>77</v>
      </c>
      <c r="B16" s="5" t="n">
        <v>22149108</v>
      </c>
      <c r="C16" s="5" t="n">
        <v>21337247</v>
      </c>
    </row>
    <row r="17" spans="1:3">
      <c r="A17" s="4" t="s">
        <v>78</v>
      </c>
      <c r="B17" s="5" t="n">
        <v>22149108</v>
      </c>
      <c r="C17" s="5" t="n">
        <v>213372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18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9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0"/>
    <col customWidth="1" max="2" min="2" width="27"/>
    <col customWidth="1" max="3" min="3" width="21"/>
    <col customWidth="1" max="4" min="4" width="21"/>
    <col customWidth="1" max="5" min="5" width="21"/>
  </cols>
  <sheetData>
    <row r="1" spans="1:5">
      <c r="A1" s="1" t="s">
        <v>251</v>
      </c>
      <c r="B1" s="2" t="s">
        <v>1</v>
      </c>
    </row>
    <row r="2" spans="1:5">
      <c r="B2" s="2" t="s">
        <v>252</v>
      </c>
      <c r="C2" s="2" t="s">
        <v>253</v>
      </c>
      <c r="D2" s="2" t="s">
        <v>254</v>
      </c>
      <c r="E2" s="2" t="s">
        <v>255</v>
      </c>
    </row>
    <row r="3" spans="1:5">
      <c r="A3" s="4" t="s">
        <v>27</v>
      </c>
      <c r="B3" s="7" t="n">
        <v>277820</v>
      </c>
      <c r="C3" s="7" t="n">
        <v>268575</v>
      </c>
      <c r="D3" s="7" t="n">
        <v>906850</v>
      </c>
      <c r="E3" s="7" t="n">
        <v>1224415</v>
      </c>
    </row>
    <row r="4" spans="1:5">
      <c r="A4" s="4" t="s">
        <v>256</v>
      </c>
      <c r="B4" s="5" t="n">
        <v>5400000</v>
      </c>
    </row>
    <row r="5" spans="1:5">
      <c r="A5" s="4" t="s">
        <v>257</v>
      </c>
    </row>
    <row r="6" spans="1:5">
      <c r="A6" s="4" t="s">
        <v>258</v>
      </c>
      <c r="B6" s="7" t="n">
        <v>6000000</v>
      </c>
    </row>
    <row r="7" spans="1:5">
      <c r="A7" s="4" t="s">
        <v>259</v>
      </c>
      <c r="B7" s="4" t="s">
        <v>260</v>
      </c>
    </row>
    <row r="8" spans="1:5">
      <c r="A8" s="4" t="s">
        <v>261</v>
      </c>
      <c r="B8" s="7" t="n">
        <v>5000000</v>
      </c>
    </row>
    <row r="9" spans="1:5">
      <c r="A9" s="4" t="s">
        <v>262</v>
      </c>
    </row>
    <row r="10" spans="1:5">
      <c r="A10" s="4" t="s">
        <v>263</v>
      </c>
      <c r="B10" s="5" t="n">
        <v>6</v>
      </c>
    </row>
    <row r="11" spans="1:5">
      <c r="A11" s="4" t="s">
        <v>264</v>
      </c>
    </row>
    <row r="12" spans="1:5">
      <c r="A12" s="4" t="s">
        <v>263</v>
      </c>
      <c r="B12" s="5" t="n">
        <v>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7"/>
  <sheetViews>
    <sheetView workbookViewId="0">
      <selection activeCell="A1" sqref="A1"/>
    </sheetView>
  </sheetViews>
  <sheetFormatPr baseColWidth="8" defaultRowHeight="15" outlineLevelCol="0"/>
  <cols>
    <col customWidth="1" max="1" min="1" width="78"/>
    <col customWidth="1" max="2" min="2" width="42"/>
    <col customWidth="1" max="3" min="3" width="32"/>
  </cols>
  <sheetData>
    <row r="1" spans="1:3">
      <c r="A1" s="1" t="s">
        <v>265</v>
      </c>
      <c r="B1" s="2" t="s">
        <v>1</v>
      </c>
      <c r="C1" s="2" t="s">
        <v>266</v>
      </c>
    </row>
    <row r="2" spans="1:3">
      <c r="B2" s="2" t="s">
        <v>2</v>
      </c>
      <c r="C2" s="2" t="s">
        <v>2</v>
      </c>
    </row>
    <row r="3" spans="1:3">
      <c r="A3" s="4" t="s">
        <v>267</v>
      </c>
    </row>
    <row r="4" spans="1:3">
      <c r="A4" s="4" t="s">
        <v>268</v>
      </c>
      <c r="B4" s="4" t="s">
        <v>269</v>
      </c>
    </row>
    <row r="5" spans="1:3">
      <c r="A5" s="4" t="s">
        <v>270</v>
      </c>
      <c r="B5" s="4" t="s">
        <v>271</v>
      </c>
    </row>
    <row r="6" spans="1:3">
      <c r="A6" s="4" t="s">
        <v>272</v>
      </c>
      <c r="B6" s="4" t="s">
        <v>273</v>
      </c>
      <c r="C6" s="4" t="s">
        <v>273</v>
      </c>
    </row>
    <row r="7" spans="1:3">
      <c r="A7" s="4" t="s">
        <v>274</v>
      </c>
    </row>
    <row r="8" spans="1:3">
      <c r="A8" s="4" t="s">
        <v>268</v>
      </c>
      <c r="B8" s="4" t="s">
        <v>275</v>
      </c>
    </row>
    <row r="9" spans="1:3">
      <c r="A9" s="4" t="s">
        <v>270</v>
      </c>
      <c r="B9" s="4" t="s">
        <v>276</v>
      </c>
    </row>
    <row r="10" spans="1:3">
      <c r="A10" s="4" t="s">
        <v>272</v>
      </c>
      <c r="B10" s="4" t="s">
        <v>273</v>
      </c>
      <c r="C10" s="4" t="s">
        <v>273</v>
      </c>
    </row>
    <row r="11" spans="1:3">
      <c r="A11" s="4" t="s">
        <v>277</v>
      </c>
    </row>
    <row r="12" spans="1:3">
      <c r="A12" s="4" t="s">
        <v>268</v>
      </c>
      <c r="B12" s="4" t="s">
        <v>278</v>
      </c>
    </row>
    <row r="13" spans="1:3">
      <c r="A13" s="4" t="s">
        <v>270</v>
      </c>
      <c r="B13" s="4" t="s">
        <v>279</v>
      </c>
    </row>
    <row r="14" spans="1:3">
      <c r="A14" s="4" t="s">
        <v>272</v>
      </c>
      <c r="B14" s="4" t="s">
        <v>273</v>
      </c>
      <c r="C14" s="4" t="s">
        <v>273</v>
      </c>
    </row>
    <row r="15" spans="1:3">
      <c r="A15" s="4" t="s">
        <v>280</v>
      </c>
    </row>
    <row r="16" spans="1:3">
      <c r="A16" s="4" t="s">
        <v>268</v>
      </c>
      <c r="B16" s="4" t="s">
        <v>281</v>
      </c>
    </row>
    <row r="17" spans="1:3">
      <c r="A17" s="4" t="s">
        <v>270</v>
      </c>
      <c r="B17" s="4" t="s">
        <v>279</v>
      </c>
    </row>
    <row r="18" spans="1:3">
      <c r="A18" s="4" t="s">
        <v>272</v>
      </c>
      <c r="B18" s="4" t="s">
        <v>273</v>
      </c>
      <c r="C18" s="4" t="s">
        <v>273</v>
      </c>
    </row>
    <row r="19" spans="1:3">
      <c r="A19" s="4" t="s">
        <v>282</v>
      </c>
    </row>
    <row r="20" spans="1:3">
      <c r="A20" s="4" t="s">
        <v>268</v>
      </c>
      <c r="B20" s="4" t="s">
        <v>283</v>
      </c>
    </row>
    <row r="21" spans="1:3">
      <c r="A21" s="4" t="s">
        <v>270</v>
      </c>
      <c r="B21" s="4" t="s">
        <v>279</v>
      </c>
    </row>
    <row r="22" spans="1:3">
      <c r="A22" s="4" t="s">
        <v>272</v>
      </c>
      <c r="B22" s="4" t="s">
        <v>273</v>
      </c>
      <c r="C22" s="4" t="s">
        <v>273</v>
      </c>
    </row>
    <row r="23" spans="1:3">
      <c r="A23" s="4" t="s">
        <v>284</v>
      </c>
    </row>
    <row r="24" spans="1:3">
      <c r="A24" s="4" t="s">
        <v>268</v>
      </c>
      <c r="B24" s="4" t="s">
        <v>285</v>
      </c>
    </row>
    <row r="25" spans="1:3">
      <c r="A25" s="4" t="s">
        <v>270</v>
      </c>
      <c r="B25" s="4" t="s">
        <v>279</v>
      </c>
    </row>
    <row r="26" spans="1:3">
      <c r="A26" s="4" t="s">
        <v>272</v>
      </c>
      <c r="B26" s="4" t="s">
        <v>273</v>
      </c>
      <c r="C26" s="4" t="s">
        <v>273</v>
      </c>
    </row>
    <row r="27" spans="1:3">
      <c r="A27" s="4" t="s">
        <v>286</v>
      </c>
    </row>
    <row r="28" spans="1:3">
      <c r="A28" s="4" t="s">
        <v>268</v>
      </c>
      <c r="B28" s="4" t="s">
        <v>287</v>
      </c>
    </row>
    <row r="29" spans="1:3">
      <c r="A29" s="4" t="s">
        <v>270</v>
      </c>
      <c r="B29" s="4" t="s">
        <v>276</v>
      </c>
    </row>
    <row r="30" spans="1:3">
      <c r="A30" s="4" t="s">
        <v>272</v>
      </c>
      <c r="B30" s="4" t="s">
        <v>273</v>
      </c>
      <c r="C30" s="4" t="s">
        <v>273</v>
      </c>
    </row>
    <row r="31" spans="1:3">
      <c r="A31" s="4" t="s">
        <v>288</v>
      </c>
    </row>
    <row r="32" spans="1:3">
      <c r="A32" s="4" t="s">
        <v>268</v>
      </c>
      <c r="B32" s="4" t="s">
        <v>289</v>
      </c>
    </row>
    <row r="33" spans="1:3">
      <c r="A33" s="4" t="s">
        <v>270</v>
      </c>
      <c r="B33" s="4" t="s">
        <v>279</v>
      </c>
    </row>
    <row r="34" spans="1:3">
      <c r="A34" s="4" t="s">
        <v>272</v>
      </c>
      <c r="B34" s="4" t="s">
        <v>273</v>
      </c>
      <c r="C34" s="4" t="s">
        <v>273</v>
      </c>
    </row>
    <row r="35" spans="1:3">
      <c r="A35" s="4" t="s">
        <v>290</v>
      </c>
    </row>
    <row r="36" spans="1:3">
      <c r="A36" s="4" t="s">
        <v>268</v>
      </c>
      <c r="B36" s="4" t="s">
        <v>291</v>
      </c>
    </row>
    <row r="37" spans="1:3">
      <c r="A37" s="4" t="s">
        <v>270</v>
      </c>
      <c r="B37" s="4" t="s">
        <v>279</v>
      </c>
    </row>
    <row r="38" spans="1:3">
      <c r="A38" s="4" t="s">
        <v>272</v>
      </c>
      <c r="B38" s="4" t="s">
        <v>273</v>
      </c>
      <c r="C38" s="4" t="s">
        <v>273</v>
      </c>
    </row>
    <row r="39" spans="1:3">
      <c r="A39" s="4" t="s">
        <v>292</v>
      </c>
    </row>
    <row r="40" spans="1:3">
      <c r="A40" s="4" t="s">
        <v>268</v>
      </c>
      <c r="B40" s="4" t="s">
        <v>293</v>
      </c>
    </row>
    <row r="41" spans="1:3">
      <c r="A41" s="4" t="s">
        <v>270</v>
      </c>
      <c r="B41" s="4" t="s">
        <v>294</v>
      </c>
    </row>
    <row r="42" spans="1:3">
      <c r="A42" s="4" t="s">
        <v>272</v>
      </c>
      <c r="B42" s="4" t="s">
        <v>273</v>
      </c>
      <c r="C42" s="4" t="s">
        <v>273</v>
      </c>
    </row>
    <row r="43" spans="1:3">
      <c r="A43" s="4" t="s">
        <v>295</v>
      </c>
    </row>
    <row r="44" spans="1:3">
      <c r="A44" s="4" t="s">
        <v>268</v>
      </c>
      <c r="B44" s="4" t="s">
        <v>296</v>
      </c>
    </row>
    <row r="45" spans="1:3">
      <c r="A45" s="4" t="s">
        <v>270</v>
      </c>
      <c r="B45" s="4" t="s">
        <v>297</v>
      </c>
    </row>
    <row r="46" spans="1:3">
      <c r="A46" s="4" t="s">
        <v>272</v>
      </c>
      <c r="B46" s="4" t="s">
        <v>273</v>
      </c>
      <c r="C46" s="4" t="s">
        <v>273</v>
      </c>
    </row>
    <row r="47" spans="1:3">
      <c r="A47" s="4" t="s">
        <v>298</v>
      </c>
    </row>
    <row r="48" spans="1:3">
      <c r="A48" s="4" t="s">
        <v>268</v>
      </c>
      <c r="B48" s="4" t="s">
        <v>299</v>
      </c>
    </row>
    <row r="49" spans="1:3">
      <c r="A49" s="4" t="s">
        <v>270</v>
      </c>
      <c r="B49" s="4" t="s">
        <v>297</v>
      </c>
    </row>
    <row r="50" spans="1:3">
      <c r="A50" s="4" t="s">
        <v>272</v>
      </c>
      <c r="B50" s="4" t="s">
        <v>273</v>
      </c>
      <c r="C50" s="4" t="s">
        <v>273</v>
      </c>
    </row>
    <row r="51" spans="1:3">
      <c r="A51" s="4" t="s">
        <v>300</v>
      </c>
    </row>
    <row r="52" spans="1:3">
      <c r="A52" s="4" t="s">
        <v>268</v>
      </c>
      <c r="B52" s="4" t="s">
        <v>301</v>
      </c>
    </row>
    <row r="53" spans="1:3">
      <c r="A53" s="4" t="s">
        <v>270</v>
      </c>
      <c r="B53" s="4" t="s">
        <v>297</v>
      </c>
    </row>
    <row r="54" spans="1:3">
      <c r="A54" s="4" t="s">
        <v>272</v>
      </c>
      <c r="B54" s="4" t="s">
        <v>273</v>
      </c>
      <c r="C54" s="4" t="s">
        <v>273</v>
      </c>
    </row>
    <row r="55" spans="1:3">
      <c r="A55" s="4" t="s">
        <v>302</v>
      </c>
    </row>
    <row r="56" spans="1:3">
      <c r="A56" s="4" t="s">
        <v>268</v>
      </c>
      <c r="B56" s="4" t="s">
        <v>303</v>
      </c>
    </row>
    <row r="57" spans="1:3">
      <c r="A57" s="4" t="s">
        <v>270</v>
      </c>
      <c r="B57" s="4" t="s">
        <v>304</v>
      </c>
    </row>
    <row r="58" spans="1:3">
      <c r="A58" s="4" t="s">
        <v>272</v>
      </c>
      <c r="B58" s="4" t="s">
        <v>273</v>
      </c>
      <c r="C58" s="4" t="s">
        <v>273</v>
      </c>
    </row>
    <row r="59" spans="1:3">
      <c r="A59" s="4" t="s">
        <v>305</v>
      </c>
    </row>
    <row r="60" spans="1:3">
      <c r="A60" s="4" t="s">
        <v>268</v>
      </c>
      <c r="B60" s="4" t="s">
        <v>306</v>
      </c>
    </row>
    <row r="61" spans="1:3">
      <c r="A61" s="4" t="s">
        <v>270</v>
      </c>
      <c r="B61" s="4" t="s">
        <v>294</v>
      </c>
    </row>
    <row r="62" spans="1:3">
      <c r="A62" s="4" t="s">
        <v>272</v>
      </c>
      <c r="B62" s="4" t="s">
        <v>273</v>
      </c>
      <c r="C62" s="4" t="s">
        <v>273</v>
      </c>
    </row>
    <row r="63" spans="1:3">
      <c r="A63" s="4" t="s">
        <v>307</v>
      </c>
    </row>
    <row r="64" spans="1:3">
      <c r="A64" s="4" t="s">
        <v>268</v>
      </c>
      <c r="B64" s="4" t="s">
        <v>308</v>
      </c>
    </row>
    <row r="65" spans="1:3">
      <c r="A65" s="4" t="s">
        <v>270</v>
      </c>
      <c r="B65" s="4" t="s">
        <v>294</v>
      </c>
    </row>
    <row r="66" spans="1:3">
      <c r="A66" s="4" t="s">
        <v>272</v>
      </c>
      <c r="B66" s="4" t="s">
        <v>273</v>
      </c>
      <c r="C66" s="4" t="s">
        <v>273</v>
      </c>
    </row>
    <row r="67" spans="1:3">
      <c r="A67" s="4" t="s">
        <v>309</v>
      </c>
    </row>
    <row r="68" spans="1:3">
      <c r="A68" s="4" t="s">
        <v>268</v>
      </c>
      <c r="B68" s="4" t="s">
        <v>310</v>
      </c>
    </row>
    <row r="69" spans="1:3">
      <c r="A69" s="4" t="s">
        <v>270</v>
      </c>
      <c r="B69" s="4" t="s">
        <v>311</v>
      </c>
    </row>
    <row r="70" spans="1:3">
      <c r="A70" s="4" t="s">
        <v>272</v>
      </c>
      <c r="B70" s="4" t="s">
        <v>273</v>
      </c>
      <c r="C70" s="4" t="s">
        <v>273</v>
      </c>
    </row>
    <row r="71" spans="1:3">
      <c r="A71" s="4" t="s">
        <v>312</v>
      </c>
    </row>
    <row r="72" spans="1:3">
      <c r="A72" s="4" t="s">
        <v>268</v>
      </c>
      <c r="B72" s="4" t="s">
        <v>313</v>
      </c>
    </row>
    <row r="73" spans="1:3">
      <c r="A73" s="4" t="s">
        <v>270</v>
      </c>
      <c r="B73" s="4" t="s">
        <v>297</v>
      </c>
    </row>
    <row r="74" spans="1:3">
      <c r="A74" s="4" t="s">
        <v>272</v>
      </c>
      <c r="B74" s="4" t="s">
        <v>273</v>
      </c>
      <c r="C74" s="4" t="s">
        <v>273</v>
      </c>
    </row>
    <row r="75" spans="1:3">
      <c r="A75" s="4" t="s">
        <v>314</v>
      </c>
    </row>
    <row r="76" spans="1:3">
      <c r="A76" s="4" t="s">
        <v>268</v>
      </c>
      <c r="B76" s="4" t="s">
        <v>315</v>
      </c>
    </row>
    <row r="77" spans="1:3">
      <c r="A77" s="4" t="s">
        <v>270</v>
      </c>
      <c r="B77" s="4" t="s">
        <v>297</v>
      </c>
    </row>
    <row r="78" spans="1:3">
      <c r="A78" s="4" t="s">
        <v>272</v>
      </c>
      <c r="B78" s="4" t="s">
        <v>273</v>
      </c>
      <c r="C78" s="4" t="s">
        <v>273</v>
      </c>
    </row>
    <row r="79" spans="1:3">
      <c r="A79" s="4" t="s">
        <v>316</v>
      </c>
    </row>
    <row r="80" spans="1:3">
      <c r="A80" s="4" t="s">
        <v>268</v>
      </c>
      <c r="B80" s="4" t="s">
        <v>317</v>
      </c>
    </row>
    <row r="81" spans="1:3">
      <c r="A81" s="4" t="s">
        <v>270</v>
      </c>
      <c r="B81" s="4" t="s">
        <v>318</v>
      </c>
    </row>
    <row r="82" spans="1:3">
      <c r="A82" s="4" t="s">
        <v>272</v>
      </c>
      <c r="B82" s="4" t="s">
        <v>273</v>
      </c>
      <c r="C82" s="4" t="s">
        <v>273</v>
      </c>
    </row>
    <row r="83" spans="1:3">
      <c r="A83" s="4" t="s">
        <v>319</v>
      </c>
    </row>
    <row r="84" spans="1:3">
      <c r="A84" s="4" t="s">
        <v>268</v>
      </c>
      <c r="B84" s="4" t="s">
        <v>320</v>
      </c>
    </row>
    <row r="85" spans="1:3">
      <c r="A85" s="4" t="s">
        <v>270</v>
      </c>
      <c r="B85" s="4" t="s">
        <v>318</v>
      </c>
    </row>
    <row r="86" spans="1:3">
      <c r="A86" s="4" t="s">
        <v>272</v>
      </c>
      <c r="B86" s="4" t="s">
        <v>273</v>
      </c>
      <c r="C86" s="4" t="s">
        <v>273</v>
      </c>
    </row>
    <row r="87" spans="1:3">
      <c r="A87" s="4" t="s">
        <v>321</v>
      </c>
    </row>
    <row r="88" spans="1:3">
      <c r="A88" s="4" t="s">
        <v>268</v>
      </c>
      <c r="B88" s="4" t="s">
        <v>322</v>
      </c>
    </row>
    <row r="89" spans="1:3">
      <c r="A89" s="4" t="s">
        <v>270</v>
      </c>
      <c r="B89" s="4" t="s">
        <v>294</v>
      </c>
    </row>
    <row r="90" spans="1:3">
      <c r="A90" s="4" t="s">
        <v>272</v>
      </c>
      <c r="B90" s="4" t="s">
        <v>273</v>
      </c>
      <c r="C90" s="4" t="s">
        <v>273</v>
      </c>
    </row>
    <row r="91" spans="1:3">
      <c r="A91" s="4" t="s">
        <v>323</v>
      </c>
    </row>
    <row r="92" spans="1:3">
      <c r="A92" s="4" t="s">
        <v>268</v>
      </c>
      <c r="B92" s="4" t="s">
        <v>324</v>
      </c>
    </row>
    <row r="93" spans="1:3">
      <c r="A93" s="4" t="s">
        <v>270</v>
      </c>
      <c r="B93" s="4" t="s">
        <v>325</v>
      </c>
    </row>
    <row r="94" spans="1:3">
      <c r="A94" s="4" t="s">
        <v>272</v>
      </c>
      <c r="B94" s="4" t="s">
        <v>273</v>
      </c>
      <c r="C94" s="4" t="s">
        <v>273</v>
      </c>
    </row>
    <row r="95" spans="1:3">
      <c r="A95" s="4" t="s">
        <v>326</v>
      </c>
    </row>
    <row r="96" spans="1:3">
      <c r="A96" s="4" t="s">
        <v>268</v>
      </c>
      <c r="B96" s="4" t="s">
        <v>327</v>
      </c>
    </row>
    <row r="97" spans="1:3">
      <c r="A97" s="4" t="s">
        <v>270</v>
      </c>
      <c r="B97" s="4" t="s">
        <v>328</v>
      </c>
    </row>
    <row r="98" spans="1:3">
      <c r="A98" s="4" t="s">
        <v>272</v>
      </c>
      <c r="B98" s="4" t="s">
        <v>273</v>
      </c>
      <c r="C98" s="4" t="s">
        <v>273</v>
      </c>
    </row>
    <row r="99" spans="1:3">
      <c r="A99" s="4" t="s">
        <v>329</v>
      </c>
    </row>
    <row r="100" spans="1:3">
      <c r="A100" s="4" t="s">
        <v>268</v>
      </c>
      <c r="B100" s="4" t="s">
        <v>330</v>
      </c>
    </row>
    <row r="101" spans="1:3">
      <c r="A101" s="4" t="s">
        <v>270</v>
      </c>
      <c r="B101" s="4" t="s">
        <v>279</v>
      </c>
    </row>
    <row r="102" spans="1:3">
      <c r="A102" s="4" t="s">
        <v>272</v>
      </c>
      <c r="B102" s="4" t="s">
        <v>273</v>
      </c>
      <c r="C102" s="4" t="s">
        <v>273</v>
      </c>
    </row>
    <row r="103" spans="1:3">
      <c r="A103" s="4" t="s">
        <v>331</v>
      </c>
    </row>
    <row r="104" spans="1:3">
      <c r="A104" s="4" t="s">
        <v>268</v>
      </c>
      <c r="B104" s="4" t="s">
        <v>332</v>
      </c>
    </row>
    <row r="105" spans="1:3">
      <c r="A105" s="4" t="s">
        <v>270</v>
      </c>
      <c r="B105" s="4" t="s">
        <v>333</v>
      </c>
    </row>
    <row r="106" spans="1:3">
      <c r="A106" s="4" t="s">
        <v>272</v>
      </c>
      <c r="B106" s="4" t="s">
        <v>273</v>
      </c>
      <c r="C106" s="4" t="s">
        <v>273</v>
      </c>
    </row>
    <row r="107" spans="1:3">
      <c r="A107" s="4" t="s">
        <v>334</v>
      </c>
    </row>
    <row r="108" spans="1:3">
      <c r="A108" s="4" t="s">
        <v>268</v>
      </c>
      <c r="B108" s="4" t="s">
        <v>335</v>
      </c>
    </row>
    <row r="109" spans="1:3">
      <c r="A109" s="4" t="s">
        <v>270</v>
      </c>
      <c r="B109" s="4" t="s">
        <v>333</v>
      </c>
    </row>
    <row r="110" spans="1:3">
      <c r="A110" s="4" t="s">
        <v>272</v>
      </c>
      <c r="B110" s="4" t="s">
        <v>273</v>
      </c>
      <c r="C110" s="4" t="s">
        <v>273</v>
      </c>
    </row>
    <row r="111" spans="1:3">
      <c r="A111" s="4" t="s">
        <v>336</v>
      </c>
    </row>
    <row r="112" spans="1:3">
      <c r="A112" s="4" t="s">
        <v>268</v>
      </c>
      <c r="C112" s="4" t="s">
        <v>337</v>
      </c>
    </row>
    <row r="113" spans="1:3">
      <c r="A113" s="4" t="s">
        <v>270</v>
      </c>
      <c r="C113" s="4" t="s">
        <v>333</v>
      </c>
    </row>
    <row r="114" spans="1:3">
      <c r="A114" s="4" t="s">
        <v>272</v>
      </c>
      <c r="B114" s="4" t="s">
        <v>273</v>
      </c>
      <c r="C114" s="4" t="s">
        <v>273</v>
      </c>
    </row>
    <row r="115" spans="1:3">
      <c r="A115" s="4" t="s">
        <v>338</v>
      </c>
    </row>
    <row r="116" spans="1:3">
      <c r="A116" s="4" t="s">
        <v>268</v>
      </c>
      <c r="B116" s="4" t="s">
        <v>339</v>
      </c>
    </row>
    <row r="117" spans="1:3">
      <c r="A117" s="4" t="s">
        <v>270</v>
      </c>
      <c r="B117" s="4" t="s">
        <v>333</v>
      </c>
    </row>
    <row r="118" spans="1:3">
      <c r="A118" s="4" t="s">
        <v>272</v>
      </c>
      <c r="B118" s="4" t="s">
        <v>273</v>
      </c>
      <c r="C118" s="4" t="s">
        <v>273</v>
      </c>
    </row>
    <row r="119" spans="1:3">
      <c r="A119" s="4" t="s">
        <v>340</v>
      </c>
    </row>
    <row r="120" spans="1:3">
      <c r="A120" s="4" t="s">
        <v>268</v>
      </c>
      <c r="B120" s="4" t="s">
        <v>341</v>
      </c>
    </row>
    <row r="121" spans="1:3">
      <c r="A121" s="4" t="s">
        <v>270</v>
      </c>
      <c r="B121" s="4" t="s">
        <v>333</v>
      </c>
    </row>
    <row r="122" spans="1:3">
      <c r="A122" s="4" t="s">
        <v>272</v>
      </c>
      <c r="B122" s="4" t="s">
        <v>273</v>
      </c>
      <c r="C122" s="4" t="s">
        <v>273</v>
      </c>
    </row>
    <row r="123" spans="1:3">
      <c r="A123" s="4" t="s">
        <v>342</v>
      </c>
    </row>
    <row r="124" spans="1:3">
      <c r="A124" s="4" t="s">
        <v>268</v>
      </c>
      <c r="B124" s="4" t="s">
        <v>343</v>
      </c>
    </row>
    <row r="125" spans="1:3">
      <c r="A125" s="4" t="s">
        <v>270</v>
      </c>
      <c r="B125" s="4" t="s">
        <v>333</v>
      </c>
    </row>
    <row r="126" spans="1:3">
      <c r="A126" s="4" t="s">
        <v>272</v>
      </c>
      <c r="B126" s="4" t="s">
        <v>273</v>
      </c>
      <c r="C126" s="4" t="s">
        <v>273</v>
      </c>
    </row>
    <row r="127" spans="1:3">
      <c r="A127" s="4" t="s">
        <v>344</v>
      </c>
    </row>
    <row r="128" spans="1:3">
      <c r="A128" s="4" t="s">
        <v>268</v>
      </c>
      <c r="B128" s="4" t="s">
        <v>345</v>
      </c>
    </row>
    <row r="129" spans="1:3">
      <c r="A129" s="4" t="s">
        <v>270</v>
      </c>
      <c r="B129" s="4" t="s">
        <v>346</v>
      </c>
    </row>
    <row r="130" spans="1:3">
      <c r="A130" s="4" t="s">
        <v>272</v>
      </c>
      <c r="B130" s="4" t="s">
        <v>273</v>
      </c>
      <c r="C130" s="4" t="s">
        <v>273</v>
      </c>
    </row>
    <row r="131" spans="1:3">
      <c r="A131" s="4" t="s">
        <v>347</v>
      </c>
    </row>
    <row r="132" spans="1:3">
      <c r="A132" s="4" t="s">
        <v>268</v>
      </c>
      <c r="B132" s="4" t="s">
        <v>348</v>
      </c>
    </row>
    <row r="133" spans="1:3">
      <c r="A133" s="4" t="s">
        <v>270</v>
      </c>
      <c r="B133" s="4" t="s">
        <v>346</v>
      </c>
    </row>
    <row r="134" spans="1:3">
      <c r="A134" s="4" t="s">
        <v>272</v>
      </c>
      <c r="B134" s="4" t="s">
        <v>273</v>
      </c>
      <c r="C134" s="4" t="s">
        <v>273</v>
      </c>
    </row>
    <row r="135" spans="1:3">
      <c r="A135" s="4" t="s">
        <v>349</v>
      </c>
    </row>
    <row r="136" spans="1:3">
      <c r="A136" s="4" t="s">
        <v>268</v>
      </c>
      <c r="B136" s="4" t="s">
        <v>350</v>
      </c>
    </row>
    <row r="137" spans="1:3">
      <c r="A137" s="4" t="s">
        <v>270</v>
      </c>
      <c r="B137" s="4" t="s">
        <v>351</v>
      </c>
    </row>
    <row r="138" spans="1:3">
      <c r="A138" s="4" t="s">
        <v>272</v>
      </c>
      <c r="B138" s="4" t="s">
        <v>352</v>
      </c>
      <c r="C138" s="4" t="s">
        <v>352</v>
      </c>
    </row>
    <row r="139" spans="1:3">
      <c r="A139" s="4" t="s">
        <v>353</v>
      </c>
    </row>
    <row r="140" spans="1:3">
      <c r="A140" s="4" t="s">
        <v>268</v>
      </c>
      <c r="B140" s="4" t="s">
        <v>354</v>
      </c>
    </row>
    <row r="141" spans="1:3">
      <c r="A141" s="4" t="s">
        <v>270</v>
      </c>
      <c r="B141" s="4" t="s">
        <v>351</v>
      </c>
    </row>
    <row r="142" spans="1:3">
      <c r="A142" s="4" t="s">
        <v>272</v>
      </c>
      <c r="B142" s="4" t="s">
        <v>355</v>
      </c>
      <c r="C142" s="4" t="s">
        <v>355</v>
      </c>
    </row>
    <row r="143" spans="1:3">
      <c r="A143" s="4" t="s">
        <v>356</v>
      </c>
    </row>
    <row r="144" spans="1:3">
      <c r="A144" s="4" t="s">
        <v>268</v>
      </c>
      <c r="B144" s="4" t="s">
        <v>357</v>
      </c>
    </row>
    <row r="145" spans="1:3">
      <c r="A145" s="4" t="s">
        <v>270</v>
      </c>
      <c r="B145" s="4" t="s">
        <v>351</v>
      </c>
    </row>
    <row r="146" spans="1:3">
      <c r="A146" s="4" t="s">
        <v>272</v>
      </c>
      <c r="B146" s="4" t="s">
        <v>355</v>
      </c>
      <c r="C146" s="4" t="s">
        <v>355</v>
      </c>
    </row>
    <row r="147" spans="1:3">
      <c r="A147" s="4" t="s">
        <v>358</v>
      </c>
    </row>
    <row r="148" spans="1:3">
      <c r="A148" s="4" t="s">
        <v>268</v>
      </c>
      <c r="B148" s="4" t="s">
        <v>359</v>
      </c>
    </row>
    <row r="149" spans="1:3">
      <c r="A149" s="4" t="s">
        <v>270</v>
      </c>
      <c r="B149" s="4" t="s">
        <v>351</v>
      </c>
    </row>
    <row r="150" spans="1:3">
      <c r="A150" s="4" t="s">
        <v>272</v>
      </c>
      <c r="B150" s="4" t="s">
        <v>352</v>
      </c>
      <c r="C150" s="4" t="s">
        <v>352</v>
      </c>
    </row>
    <row r="151" spans="1:3">
      <c r="A151" s="4" t="s">
        <v>360</v>
      </c>
    </row>
    <row r="152" spans="1:3">
      <c r="A152" s="4" t="s">
        <v>268</v>
      </c>
      <c r="B152" s="4" t="s">
        <v>361</v>
      </c>
    </row>
    <row r="153" spans="1:3">
      <c r="A153" s="4" t="s">
        <v>270</v>
      </c>
      <c r="B153" s="4" t="s">
        <v>351</v>
      </c>
    </row>
    <row r="154" spans="1:3">
      <c r="A154" s="4" t="s">
        <v>272</v>
      </c>
      <c r="B154" s="4" t="s">
        <v>273</v>
      </c>
      <c r="C154" s="4" t="s">
        <v>273</v>
      </c>
    </row>
    <row r="155" spans="1:3">
      <c r="A155" s="4" t="s">
        <v>362</v>
      </c>
    </row>
    <row r="156" spans="1:3">
      <c r="A156" s="4" t="s">
        <v>268</v>
      </c>
      <c r="B156" s="4" t="s">
        <v>363</v>
      </c>
    </row>
    <row r="157" spans="1:3">
      <c r="A157" s="4" t="s">
        <v>270</v>
      </c>
      <c r="B157" s="4" t="s">
        <v>351</v>
      </c>
    </row>
    <row r="158" spans="1:3">
      <c r="A158" s="4" t="s">
        <v>272</v>
      </c>
      <c r="B158" s="4" t="s">
        <v>273</v>
      </c>
      <c r="C158" s="4" t="s">
        <v>273</v>
      </c>
    </row>
    <row r="159" spans="1:3">
      <c r="A159" s="4" t="s">
        <v>364</v>
      </c>
    </row>
    <row r="160" spans="1:3">
      <c r="A160" s="4" t="s">
        <v>268</v>
      </c>
      <c r="B160" s="4" t="s">
        <v>365</v>
      </c>
    </row>
    <row r="161" spans="1:3">
      <c r="A161" s="4" t="s">
        <v>270</v>
      </c>
      <c r="B161" s="4" t="s">
        <v>351</v>
      </c>
    </row>
    <row r="162" spans="1:3">
      <c r="A162" s="4" t="s">
        <v>272</v>
      </c>
      <c r="B162" s="4" t="s">
        <v>273</v>
      </c>
      <c r="C162" s="4" t="s">
        <v>273</v>
      </c>
    </row>
    <row r="163" spans="1:3">
      <c r="A163" s="4" t="s">
        <v>366</v>
      </c>
    </row>
    <row r="164" spans="1:3">
      <c r="A164" s="4" t="s">
        <v>268</v>
      </c>
      <c r="B164" s="4" t="s">
        <v>367</v>
      </c>
    </row>
    <row r="165" spans="1:3">
      <c r="A165" s="4" t="s">
        <v>270</v>
      </c>
      <c r="B165" s="4" t="s">
        <v>351</v>
      </c>
    </row>
    <row r="166" spans="1:3">
      <c r="A166" s="4" t="s">
        <v>272</v>
      </c>
      <c r="B166" s="4" t="s">
        <v>273</v>
      </c>
      <c r="C166" s="4" t="s">
        <v>273</v>
      </c>
    </row>
    <row r="167" spans="1:3">
      <c r="A167" s="4" t="s">
        <v>368</v>
      </c>
    </row>
    <row r="168" spans="1:3">
      <c r="A168" s="4" t="s">
        <v>268</v>
      </c>
      <c r="B168" s="4" t="s">
        <v>369</v>
      </c>
    </row>
    <row r="169" spans="1:3">
      <c r="A169" s="4" t="s">
        <v>270</v>
      </c>
      <c r="B169" s="4" t="s">
        <v>351</v>
      </c>
    </row>
    <row r="170" spans="1:3">
      <c r="A170" s="4" t="s">
        <v>272</v>
      </c>
      <c r="B170" s="4" t="s">
        <v>273</v>
      </c>
      <c r="C170" s="4" t="s">
        <v>273</v>
      </c>
    </row>
    <row r="171" spans="1:3">
      <c r="A171" s="4" t="s">
        <v>370</v>
      </c>
    </row>
    <row r="172" spans="1:3">
      <c r="A172" s="4" t="s">
        <v>268</v>
      </c>
      <c r="B172" s="4" t="s">
        <v>371</v>
      </c>
    </row>
    <row r="173" spans="1:3">
      <c r="A173" s="4" t="s">
        <v>270</v>
      </c>
      <c r="B173" s="4" t="s">
        <v>351</v>
      </c>
    </row>
    <row r="174" spans="1:3">
      <c r="A174" s="4" t="s">
        <v>272</v>
      </c>
      <c r="B174" s="4" t="s">
        <v>273</v>
      </c>
      <c r="C174" s="4" t="s">
        <v>273</v>
      </c>
    </row>
    <row r="175" spans="1:3">
      <c r="A175" s="4" t="s">
        <v>372</v>
      </c>
    </row>
    <row r="176" spans="1:3">
      <c r="A176" s="4" t="s">
        <v>268</v>
      </c>
      <c r="B176" s="4" t="s">
        <v>373</v>
      </c>
    </row>
    <row r="177" spans="1:3">
      <c r="A177" s="4" t="s">
        <v>270</v>
      </c>
      <c r="B177" s="4" t="s">
        <v>351</v>
      </c>
    </row>
    <row r="178" spans="1:3">
      <c r="A178" s="4" t="s">
        <v>272</v>
      </c>
      <c r="B178" s="4" t="s">
        <v>273</v>
      </c>
      <c r="C178" s="4" t="s">
        <v>273</v>
      </c>
    </row>
    <row r="179" spans="1:3">
      <c r="A179" s="4" t="s">
        <v>374</v>
      </c>
    </row>
    <row r="180" spans="1:3">
      <c r="A180" s="4" t="s">
        <v>268</v>
      </c>
      <c r="B180" s="4" t="s">
        <v>375</v>
      </c>
    </row>
    <row r="181" spans="1:3">
      <c r="A181" s="4" t="s">
        <v>270</v>
      </c>
      <c r="B181" s="4" t="s">
        <v>333</v>
      </c>
    </row>
    <row r="182" spans="1:3">
      <c r="A182" s="4" t="s">
        <v>272</v>
      </c>
      <c r="B182" s="4" t="s">
        <v>376</v>
      </c>
      <c r="C182" s="4" t="s">
        <v>376</v>
      </c>
    </row>
    <row r="183" spans="1:3">
      <c r="A183" s="4" t="s">
        <v>377</v>
      </c>
    </row>
    <row r="184" spans="1:3">
      <c r="A184" s="4" t="s">
        <v>268</v>
      </c>
      <c r="B184" s="4" t="s">
        <v>378</v>
      </c>
    </row>
    <row r="185" spans="1:3">
      <c r="A185" s="4" t="s">
        <v>270</v>
      </c>
      <c r="B185" s="4" t="s">
        <v>333</v>
      </c>
    </row>
    <row r="186" spans="1:3">
      <c r="A186" s="4" t="s">
        <v>272</v>
      </c>
      <c r="B186" s="4" t="s">
        <v>376</v>
      </c>
      <c r="C186" s="4" t="s">
        <v>376</v>
      </c>
    </row>
    <row r="187" spans="1:3">
      <c r="A187" s="4" t="s">
        <v>379</v>
      </c>
    </row>
    <row r="188" spans="1:3">
      <c r="A188" s="4" t="s">
        <v>268</v>
      </c>
      <c r="B188" s="4" t="s">
        <v>380</v>
      </c>
    </row>
    <row r="189" spans="1:3">
      <c r="A189" s="4" t="s">
        <v>270</v>
      </c>
      <c r="B189" s="4" t="s">
        <v>346</v>
      </c>
    </row>
    <row r="190" spans="1:3">
      <c r="A190" s="4" t="s">
        <v>272</v>
      </c>
      <c r="B190" s="4" t="s">
        <v>273</v>
      </c>
      <c r="C190" s="4" t="s">
        <v>273</v>
      </c>
    </row>
    <row r="191" spans="1:3">
      <c r="A191" s="4" t="s">
        <v>381</v>
      </c>
    </row>
    <row r="192" spans="1:3">
      <c r="A192" s="4" t="s">
        <v>268</v>
      </c>
      <c r="B192" s="4" t="s">
        <v>382</v>
      </c>
    </row>
    <row r="193" spans="1:3">
      <c r="A193" s="4" t="s">
        <v>270</v>
      </c>
      <c r="B193" s="4" t="s">
        <v>346</v>
      </c>
    </row>
    <row r="194" spans="1:3">
      <c r="A194" s="4" t="s">
        <v>272</v>
      </c>
      <c r="B194" s="4" t="s">
        <v>273</v>
      </c>
      <c r="C194" s="4" t="s">
        <v>273</v>
      </c>
    </row>
    <row r="195" spans="1:3">
      <c r="A195" s="4" t="s">
        <v>383</v>
      </c>
    </row>
    <row r="196" spans="1:3">
      <c r="A196" s="4" t="s">
        <v>268</v>
      </c>
      <c r="B196" s="4" t="s">
        <v>384</v>
      </c>
    </row>
    <row r="197" spans="1:3">
      <c r="A197" s="4" t="s">
        <v>270</v>
      </c>
      <c r="B197" s="4" t="s">
        <v>385</v>
      </c>
    </row>
    <row r="198" spans="1:3">
      <c r="A198" s="4" t="s">
        <v>272</v>
      </c>
      <c r="B198" s="4" t="s">
        <v>273</v>
      </c>
      <c r="C198" s="4" t="s">
        <v>273</v>
      </c>
    </row>
    <row r="199" spans="1:3">
      <c r="A199" s="4" t="s">
        <v>386</v>
      </c>
    </row>
    <row r="200" spans="1:3">
      <c r="A200" s="4" t="s">
        <v>268</v>
      </c>
      <c r="B200" s="4" t="s">
        <v>387</v>
      </c>
    </row>
    <row r="201" spans="1:3">
      <c r="A201" s="4" t="s">
        <v>270</v>
      </c>
      <c r="B201" s="4" t="s">
        <v>388</v>
      </c>
    </row>
    <row r="202" spans="1:3">
      <c r="A202" s="4" t="s">
        <v>272</v>
      </c>
      <c r="B202" s="4" t="s">
        <v>273</v>
      </c>
      <c r="C202" s="4" t="s">
        <v>273</v>
      </c>
    </row>
    <row r="203" spans="1:3">
      <c r="A203" s="4" t="s">
        <v>389</v>
      </c>
    </row>
    <row r="204" spans="1:3">
      <c r="A204" s="4" t="s">
        <v>268</v>
      </c>
      <c r="B204" s="4" t="s">
        <v>390</v>
      </c>
    </row>
    <row r="205" spans="1:3">
      <c r="A205" s="4" t="s">
        <v>270</v>
      </c>
      <c r="B205" s="4" t="s">
        <v>388</v>
      </c>
    </row>
    <row r="206" spans="1:3">
      <c r="A206" s="4" t="s">
        <v>272</v>
      </c>
      <c r="B206" s="4" t="s">
        <v>391</v>
      </c>
      <c r="C206" s="4" t="s">
        <v>391</v>
      </c>
    </row>
    <row r="207" spans="1:3">
      <c r="A207" s="4" t="s">
        <v>392</v>
      </c>
    </row>
    <row r="208" spans="1:3">
      <c r="A208" s="4" t="s">
        <v>268</v>
      </c>
      <c r="B208" s="4" t="s">
        <v>393</v>
      </c>
    </row>
    <row r="209" spans="1:3">
      <c r="A209" s="4" t="s">
        <v>270</v>
      </c>
      <c r="B209" s="4" t="s">
        <v>388</v>
      </c>
    </row>
    <row r="210" spans="1:3">
      <c r="A210" s="4" t="s">
        <v>272</v>
      </c>
      <c r="B210" s="4" t="s">
        <v>394</v>
      </c>
      <c r="C210" s="4" t="s">
        <v>394</v>
      </c>
    </row>
    <row r="211" spans="1:3">
      <c r="A211" s="4" t="s">
        <v>395</v>
      </c>
    </row>
    <row r="212" spans="1:3">
      <c r="A212" s="4" t="s">
        <v>268</v>
      </c>
      <c r="B212" s="4" t="s">
        <v>396</v>
      </c>
    </row>
    <row r="213" spans="1:3">
      <c r="A213" s="4" t="s">
        <v>270</v>
      </c>
      <c r="B213" s="4" t="s">
        <v>388</v>
      </c>
    </row>
    <row r="214" spans="1:3">
      <c r="A214" s="4" t="s">
        <v>397</v>
      </c>
    </row>
    <row r="215" spans="1:3">
      <c r="A215" s="4" t="s">
        <v>268</v>
      </c>
      <c r="B215" s="4" t="s">
        <v>398</v>
      </c>
    </row>
    <row r="216" spans="1:3">
      <c r="A216" s="4" t="s">
        <v>270</v>
      </c>
      <c r="B216" s="4" t="s">
        <v>388</v>
      </c>
    </row>
    <row r="217" spans="1:3">
      <c r="A217" s="4" t="s">
        <v>272</v>
      </c>
      <c r="B217" s="4" t="s">
        <v>273</v>
      </c>
      <c r="C217" s="4" t="s">
        <v>273</v>
      </c>
    </row>
    <row r="218" spans="1:3">
      <c r="A218" s="4" t="s">
        <v>399</v>
      </c>
    </row>
    <row r="219" spans="1:3">
      <c r="A219" s="4" t="s">
        <v>268</v>
      </c>
      <c r="B219" s="4" t="s">
        <v>400</v>
      </c>
    </row>
    <row r="220" spans="1:3">
      <c r="A220" s="4" t="s">
        <v>270</v>
      </c>
      <c r="B220" s="4" t="s">
        <v>388</v>
      </c>
    </row>
    <row r="221" spans="1:3">
      <c r="A221" s="4" t="s">
        <v>272</v>
      </c>
      <c r="B221" s="4" t="s">
        <v>401</v>
      </c>
      <c r="C221" s="4" t="s">
        <v>401</v>
      </c>
    </row>
    <row r="222" spans="1:3">
      <c r="A222" s="4" t="s">
        <v>402</v>
      </c>
    </row>
    <row r="223" spans="1:3">
      <c r="A223" s="4" t="s">
        <v>268</v>
      </c>
      <c r="B223" s="4" t="s">
        <v>403</v>
      </c>
    </row>
    <row r="224" spans="1:3">
      <c r="A224" s="4" t="s">
        <v>270</v>
      </c>
      <c r="B224" s="4" t="s">
        <v>388</v>
      </c>
    </row>
    <row r="225" spans="1:3">
      <c r="A225" s="4" t="s">
        <v>272</v>
      </c>
      <c r="B225" s="4" t="s">
        <v>404</v>
      </c>
      <c r="C225" s="4" t="s">
        <v>404</v>
      </c>
    </row>
    <row r="226" spans="1:3">
      <c r="A226" s="4" t="s">
        <v>405</v>
      </c>
    </row>
    <row r="227" spans="1:3">
      <c r="A227" s="4" t="s">
        <v>268</v>
      </c>
      <c r="B227" s="4" t="s">
        <v>406</v>
      </c>
    </row>
    <row r="228" spans="1:3">
      <c r="A228" s="4" t="s">
        <v>270</v>
      </c>
      <c r="B228" s="4" t="s">
        <v>388</v>
      </c>
    </row>
    <row r="229" spans="1:3">
      <c r="A229" s="4" t="s">
        <v>272</v>
      </c>
      <c r="B229" s="4" t="s">
        <v>273</v>
      </c>
      <c r="C229" s="4" t="s">
        <v>273</v>
      </c>
    </row>
    <row r="230" spans="1:3">
      <c r="A230" s="4" t="s">
        <v>407</v>
      </c>
    </row>
    <row r="231" spans="1:3">
      <c r="A231" s="4" t="s">
        <v>272</v>
      </c>
      <c r="B231" s="4" t="s">
        <v>273</v>
      </c>
      <c r="C231" s="4" t="s">
        <v>273</v>
      </c>
    </row>
    <row r="232" spans="1:3">
      <c r="A232" s="4" t="s">
        <v>408</v>
      </c>
    </row>
    <row r="233" spans="1:3">
      <c r="A233" s="4" t="s">
        <v>268</v>
      </c>
      <c r="B233" s="4" t="s">
        <v>409</v>
      </c>
    </row>
    <row r="234" spans="1:3">
      <c r="A234" s="4" t="s">
        <v>270</v>
      </c>
      <c r="B234" s="4" t="s">
        <v>410</v>
      </c>
    </row>
    <row r="235" spans="1:3">
      <c r="A235" s="4" t="s">
        <v>272</v>
      </c>
      <c r="B235" s="4" t="s">
        <v>273</v>
      </c>
      <c r="C235" s="4" t="s">
        <v>273</v>
      </c>
    </row>
    <row r="236" spans="1:3">
      <c r="A236" s="4" t="s">
        <v>411</v>
      </c>
    </row>
    <row r="237" spans="1:3">
      <c r="A237" s="4" t="s">
        <v>268</v>
      </c>
      <c r="B237" s="4" t="s">
        <v>412</v>
      </c>
    </row>
    <row r="238" spans="1:3">
      <c r="A238" s="4" t="s">
        <v>270</v>
      </c>
      <c r="B238" s="4" t="s">
        <v>413</v>
      </c>
    </row>
    <row r="239" spans="1:3">
      <c r="A239" s="4" t="s">
        <v>272</v>
      </c>
      <c r="B239" s="4" t="s">
        <v>273</v>
      </c>
      <c r="C239" s="4" t="s">
        <v>273</v>
      </c>
    </row>
    <row r="240" spans="1:3">
      <c r="A240" s="4" t="s">
        <v>414</v>
      </c>
    </row>
    <row r="241" spans="1:3">
      <c r="A241" s="4" t="s">
        <v>268</v>
      </c>
      <c r="B241" s="4" t="s">
        <v>415</v>
      </c>
    </row>
    <row r="242" spans="1:3">
      <c r="A242" s="4" t="s">
        <v>270</v>
      </c>
      <c r="B242" s="4" t="s">
        <v>413</v>
      </c>
    </row>
    <row r="243" spans="1:3">
      <c r="A243" s="4" t="s">
        <v>272</v>
      </c>
      <c r="B243" s="4" t="s">
        <v>273</v>
      </c>
      <c r="C243" s="4" t="s">
        <v>273</v>
      </c>
    </row>
    <row r="244" spans="1:3">
      <c r="A244" s="4" t="s">
        <v>416</v>
      </c>
    </row>
    <row r="245" spans="1:3">
      <c r="A245" s="4" t="s">
        <v>268</v>
      </c>
      <c r="B245" s="4" t="s">
        <v>417</v>
      </c>
    </row>
    <row r="246" spans="1:3">
      <c r="A246" s="4" t="s">
        <v>270</v>
      </c>
      <c r="B246" s="4" t="s">
        <v>418</v>
      </c>
    </row>
    <row r="247" spans="1:3">
      <c r="A247" s="4" t="s">
        <v>272</v>
      </c>
      <c r="B247" s="4" t="s">
        <v>419</v>
      </c>
      <c r="C247" s="4" t="s">
        <v>419</v>
      </c>
    </row>
    <row r="248" spans="1:3">
      <c r="A248" s="4" t="s">
        <v>420</v>
      </c>
    </row>
    <row r="249" spans="1:3">
      <c r="A249" s="4" t="s">
        <v>268</v>
      </c>
      <c r="B249" s="4" t="s">
        <v>421</v>
      </c>
    </row>
    <row r="250" spans="1:3">
      <c r="A250" s="4" t="s">
        <v>270</v>
      </c>
      <c r="B250" s="4" t="s">
        <v>422</v>
      </c>
    </row>
    <row r="251" spans="1:3">
      <c r="A251" s="4" t="s">
        <v>272</v>
      </c>
      <c r="B251" s="4" t="s">
        <v>273</v>
      </c>
      <c r="C251" s="4" t="s">
        <v>273</v>
      </c>
    </row>
    <row r="252" spans="1:3">
      <c r="A252" s="4" t="s">
        <v>423</v>
      </c>
    </row>
    <row r="253" spans="1:3">
      <c r="A253" s="4" t="s">
        <v>268</v>
      </c>
      <c r="B253" s="4" t="s">
        <v>424</v>
      </c>
    </row>
    <row r="254" spans="1:3">
      <c r="A254" s="4" t="s">
        <v>270</v>
      </c>
      <c r="B254" s="4" t="s">
        <v>425</v>
      </c>
    </row>
    <row r="255" spans="1:3">
      <c r="A255" s="4" t="s">
        <v>272</v>
      </c>
      <c r="B255" s="4" t="s">
        <v>426</v>
      </c>
      <c r="C255" s="4" t="s">
        <v>426</v>
      </c>
    </row>
    <row r="256" spans="1:3">
      <c r="A256" s="4" t="s">
        <v>427</v>
      </c>
    </row>
    <row r="257" spans="1:3">
      <c r="A257" s="4" t="s">
        <v>268</v>
      </c>
      <c r="B257" s="4" t="s">
        <v>428</v>
      </c>
    </row>
    <row r="258" spans="1:3">
      <c r="A258" s="4" t="s">
        <v>270</v>
      </c>
      <c r="B258" s="4" t="s">
        <v>429</v>
      </c>
    </row>
    <row r="259" spans="1:3">
      <c r="A259" s="4" t="s">
        <v>272</v>
      </c>
      <c r="B259" s="4" t="s">
        <v>273</v>
      </c>
      <c r="C259" s="4" t="s">
        <v>273</v>
      </c>
    </row>
    <row r="260" spans="1:3">
      <c r="A260" s="4" t="s">
        <v>430</v>
      </c>
    </row>
    <row r="261" spans="1:3">
      <c r="A261" s="4" t="s">
        <v>268</v>
      </c>
      <c r="B261" s="4" t="s">
        <v>431</v>
      </c>
    </row>
    <row r="262" spans="1:3">
      <c r="A262" s="4" t="s">
        <v>270</v>
      </c>
      <c r="B262" s="4" t="s">
        <v>429</v>
      </c>
    </row>
    <row r="263" spans="1:3">
      <c r="A263" s="4" t="s">
        <v>272</v>
      </c>
      <c r="B263" s="4" t="s">
        <v>273</v>
      </c>
      <c r="C263" s="4" t="s">
        <v>273</v>
      </c>
    </row>
    <row r="264" spans="1:3">
      <c r="A264" s="4" t="s">
        <v>432</v>
      </c>
    </row>
    <row r="265" spans="1:3">
      <c r="A265" s="4" t="s">
        <v>268</v>
      </c>
      <c r="B265" s="4" t="s">
        <v>433</v>
      </c>
    </row>
    <row r="266" spans="1:3">
      <c r="A266" s="4" t="s">
        <v>270</v>
      </c>
      <c r="B266" s="4" t="s">
        <v>429</v>
      </c>
    </row>
    <row r="267" spans="1:3">
      <c r="A267" s="4" t="s">
        <v>272</v>
      </c>
      <c r="B267" s="4" t="s">
        <v>273</v>
      </c>
      <c r="C267" s="4" t="s">
        <v>273</v>
      </c>
    </row>
    <row r="268" spans="1:3">
      <c r="A268" s="4" t="s">
        <v>434</v>
      </c>
    </row>
    <row r="269" spans="1:3">
      <c r="A269" s="4" t="s">
        <v>268</v>
      </c>
      <c r="B269" s="4" t="s">
        <v>435</v>
      </c>
    </row>
    <row r="270" spans="1:3">
      <c r="A270" s="4" t="s">
        <v>270</v>
      </c>
      <c r="B270" s="4" t="s">
        <v>429</v>
      </c>
    </row>
    <row r="271" spans="1:3">
      <c r="A271" s="4" t="s">
        <v>272</v>
      </c>
      <c r="B271" s="4" t="s">
        <v>273</v>
      </c>
      <c r="C271" s="4" t="s">
        <v>273</v>
      </c>
    </row>
    <row r="272" spans="1:3">
      <c r="A272" s="4" t="s">
        <v>436</v>
      </c>
    </row>
    <row r="273" spans="1:3">
      <c r="A273" s="4" t="s">
        <v>268</v>
      </c>
      <c r="B273" s="4" t="s">
        <v>437</v>
      </c>
    </row>
    <row r="274" spans="1:3">
      <c r="A274" s="4" t="s">
        <v>270</v>
      </c>
      <c r="B274" s="4" t="s">
        <v>438</v>
      </c>
    </row>
    <row r="275" spans="1:3">
      <c r="A275" s="4" t="s">
        <v>272</v>
      </c>
      <c r="B275" s="4" t="s">
        <v>273</v>
      </c>
      <c r="C275" s="4" t="s">
        <v>273</v>
      </c>
    </row>
    <row r="276" spans="1:3">
      <c r="A276" s="4" t="s">
        <v>439</v>
      </c>
    </row>
    <row r="277" spans="1:3">
      <c r="A277" s="4" t="s">
        <v>268</v>
      </c>
      <c r="B277" s="4" t="s">
        <v>440</v>
      </c>
    </row>
    <row r="278" spans="1:3">
      <c r="A278" s="4" t="s">
        <v>270</v>
      </c>
      <c r="B278" s="4" t="s">
        <v>438</v>
      </c>
    </row>
    <row r="279" spans="1:3">
      <c r="A279" s="4" t="s">
        <v>272</v>
      </c>
      <c r="B279" s="4" t="s">
        <v>273</v>
      </c>
      <c r="C279" s="4" t="s">
        <v>273</v>
      </c>
    </row>
    <row r="280" spans="1:3">
      <c r="A280" s="4" t="s">
        <v>441</v>
      </c>
    </row>
    <row r="281" spans="1:3">
      <c r="A281" s="4" t="s">
        <v>268</v>
      </c>
      <c r="B281" s="4" t="s">
        <v>442</v>
      </c>
    </row>
    <row r="282" spans="1:3">
      <c r="A282" s="4" t="s">
        <v>270</v>
      </c>
      <c r="B282" s="4" t="s">
        <v>279</v>
      </c>
    </row>
    <row r="283" spans="1:3">
      <c r="A283" s="4" t="s">
        <v>272</v>
      </c>
      <c r="B283" s="4" t="s">
        <v>273</v>
      </c>
      <c r="C283" s="4" t="s">
        <v>273</v>
      </c>
    </row>
    <row r="284" spans="1:3">
      <c r="A284" s="4" t="s">
        <v>443</v>
      </c>
    </row>
    <row r="285" spans="1:3">
      <c r="A285" s="4" t="s">
        <v>268</v>
      </c>
      <c r="B285" s="4" t="s">
        <v>444</v>
      </c>
    </row>
    <row r="286" spans="1:3">
      <c r="A286" s="4" t="s">
        <v>270</v>
      </c>
      <c r="B286" s="4" t="s">
        <v>413</v>
      </c>
    </row>
    <row r="287" spans="1:3">
      <c r="A287" s="4" t="s">
        <v>272</v>
      </c>
      <c r="B287" s="4" t="s">
        <v>445</v>
      </c>
      <c r="C287" s="4" t="s">
        <v>4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30"/>
  </cols>
  <sheetData>
    <row r="1" spans="1:2">
      <c r="A1" s="1" t="s">
        <v>446</v>
      </c>
      <c r="B1" s="2" t="s">
        <v>447</v>
      </c>
    </row>
    <row r="2" spans="1:2">
      <c r="A2" s="4" t="s">
        <v>448</v>
      </c>
      <c r="B2" s="5" t="n">
        <v>1200000</v>
      </c>
    </row>
    <row r="3" spans="1:2">
      <c r="A3" s="4" t="s">
        <v>449</v>
      </c>
      <c r="B3" s="9" t="n">
        <v>0.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80</v>
      </c>
    </row>
    <row r="3" spans="1:3">
      <c r="A3" s="3" t="s">
        <v>451</v>
      </c>
    </row>
    <row r="4" spans="1:3">
      <c r="A4" s="4" t="s">
        <v>452</v>
      </c>
      <c r="B4" s="5" t="n">
        <v>14780865</v>
      </c>
      <c r="C4" s="5" t="n">
        <v>13457748</v>
      </c>
    </row>
    <row r="5" spans="1:3">
      <c r="A5" s="4" t="s">
        <v>453</v>
      </c>
    </row>
    <row r="6" spans="1:3">
      <c r="A6" s="3" t="s">
        <v>451</v>
      </c>
    </row>
    <row r="7" spans="1:3">
      <c r="A7" s="4" t="s">
        <v>452</v>
      </c>
      <c r="B7" s="5" t="n">
        <v>9072034</v>
      </c>
      <c r="C7" s="5" t="n">
        <v>9506304</v>
      </c>
    </row>
    <row r="8" spans="1:3">
      <c r="A8" s="4" t="s">
        <v>454</v>
      </c>
    </row>
    <row r="9" spans="1:3">
      <c r="A9" s="3" t="s">
        <v>451</v>
      </c>
    </row>
    <row r="10" spans="1:3">
      <c r="A10" s="4" t="s">
        <v>452</v>
      </c>
      <c r="B10" s="5" t="n">
        <v>5233684</v>
      </c>
      <c r="C10" s="5" t="n">
        <v>3772674</v>
      </c>
    </row>
    <row r="11" spans="1:3">
      <c r="A11" s="4" t="s">
        <v>455</v>
      </c>
    </row>
    <row r="12" spans="1:3">
      <c r="A12" s="3" t="s">
        <v>451</v>
      </c>
    </row>
    <row r="13" spans="1:3">
      <c r="A13" s="4" t="s">
        <v>452</v>
      </c>
      <c r="B13" s="5" t="n">
        <v>475137</v>
      </c>
      <c r="C13" s="5" t="n">
        <v>17877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80</v>
      </c>
    </row>
    <row r="3" spans="1:3">
      <c r="A3" s="4" t="s">
        <v>453</v>
      </c>
    </row>
    <row r="4" spans="1:3">
      <c r="A4" s="4" t="s">
        <v>457</v>
      </c>
      <c r="B4" s="9" t="n">
        <v>4.95</v>
      </c>
      <c r="C4" s="9" t="n">
        <v>4.95</v>
      </c>
    </row>
    <row r="5" spans="1:3">
      <c r="A5" s="4" t="s">
        <v>454</v>
      </c>
    </row>
    <row r="6" spans="1:3">
      <c r="A6" s="4" t="s">
        <v>457</v>
      </c>
      <c r="B6" s="9" t="n">
        <v>0.67</v>
      </c>
      <c r="C6" s="9" t="n">
        <v>0.6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 customWidth="1" max="5" min="5" width="14"/>
  </cols>
  <sheetData>
    <row r="1" spans="1:5">
      <c r="A1" s="1" t="s">
        <v>458</v>
      </c>
      <c r="B1" s="2" t="s">
        <v>1</v>
      </c>
      <c r="D1" s="2" t="s">
        <v>459</v>
      </c>
    </row>
    <row r="2" spans="1:5">
      <c r="B2" s="2" t="s">
        <v>2</v>
      </c>
      <c r="C2" s="2" t="s">
        <v>80</v>
      </c>
      <c r="D2" s="2" t="s">
        <v>25</v>
      </c>
      <c r="E2" s="2" t="s">
        <v>460</v>
      </c>
    </row>
    <row r="3" spans="1:5">
      <c r="A3" s="3" t="s">
        <v>461</v>
      </c>
    </row>
    <row r="4" spans="1:5">
      <c r="A4" s="4" t="s">
        <v>462</v>
      </c>
      <c r="B4" s="4" t="s">
        <v>53</v>
      </c>
      <c r="C4" s="7" t="n">
        <v>72215</v>
      </c>
    </row>
    <row r="5" spans="1:5">
      <c r="A5" s="4" t="s">
        <v>33</v>
      </c>
      <c r="B5" s="7" t="n">
        <v>12438151</v>
      </c>
      <c r="D5" s="7" t="n">
        <v>12405770</v>
      </c>
      <c r="E5" s="7" t="n">
        <v>12702139</v>
      </c>
    </row>
    <row r="6" spans="1:5">
      <c r="A6" s="4" t="s">
        <v>463</v>
      </c>
    </row>
    <row r="7" spans="1:5">
      <c r="A7" s="3" t="s">
        <v>461</v>
      </c>
    </row>
    <row r="8" spans="1:5">
      <c r="A8" s="4" t="s">
        <v>462</v>
      </c>
      <c r="D8" s="5" t="n">
        <v>72215</v>
      </c>
    </row>
    <row r="9" spans="1:5">
      <c r="A9" s="4" t="s">
        <v>464</v>
      </c>
      <c r="D9" s="5" t="n">
        <v>1611</v>
      </c>
    </row>
    <row r="10" spans="1:5">
      <c r="A10" s="4" t="s">
        <v>33</v>
      </c>
      <c r="D10" s="7" t="n">
        <v>706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465</v>
      </c>
      <c r="B1" s="2" t="s">
        <v>1</v>
      </c>
    </row>
    <row r="2" spans="1:2">
      <c r="B2" s="2" t="s">
        <v>466</v>
      </c>
    </row>
    <row r="3" spans="1:2">
      <c r="A3" s="3" t="s">
        <v>104</v>
      </c>
    </row>
    <row r="4" spans="1:2">
      <c r="A4" s="4" t="s">
        <v>467</v>
      </c>
      <c r="B4" s="4" t="s">
        <v>468</v>
      </c>
    </row>
    <row r="5" spans="1:2">
      <c r="A5" s="4" t="s">
        <v>469</v>
      </c>
      <c r="B5" s="4" t="s">
        <v>470</v>
      </c>
    </row>
    <row r="6" spans="1:2">
      <c r="A6" s="4" t="s">
        <v>471</v>
      </c>
      <c r="B6" s="7"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80</v>
      </c>
    </row>
    <row r="3" spans="1:3">
      <c r="A3" s="3" t="s">
        <v>104</v>
      </c>
    </row>
    <row r="4" spans="1:3">
      <c r="A4" s="4" t="s">
        <v>473</v>
      </c>
      <c r="B4" s="4" t="s">
        <v>53</v>
      </c>
      <c r="C4" s="7" t="n">
        <v>1505942</v>
      </c>
    </row>
    <row r="5" spans="1:3">
      <c r="A5" s="4" t="s">
        <v>88</v>
      </c>
      <c r="B5" s="4" t="s">
        <v>53</v>
      </c>
      <c r="C5" s="5" t="n">
        <v>526825</v>
      </c>
    </row>
    <row r="6" spans="1:3">
      <c r="A6" s="4" t="s">
        <v>89</v>
      </c>
      <c r="B6" s="4" t="s">
        <v>53</v>
      </c>
      <c r="C6" s="5" t="n">
        <v>1303379</v>
      </c>
    </row>
    <row r="7" spans="1:3">
      <c r="A7" s="4" t="s">
        <v>91</v>
      </c>
      <c r="B7" s="4" t="s">
        <v>53</v>
      </c>
      <c r="C7" s="5" t="n">
        <v>86126</v>
      </c>
    </row>
    <row r="8" spans="1:3">
      <c r="A8" s="4" t="s">
        <v>92</v>
      </c>
      <c r="B8" s="4" t="s">
        <v>53</v>
      </c>
      <c r="C8" s="5" t="n">
        <v>258215</v>
      </c>
    </row>
    <row r="9" spans="1:3">
      <c r="A9" s="4" t="s">
        <v>474</v>
      </c>
      <c r="B9" s="4" t="s">
        <v>53</v>
      </c>
      <c r="C9" s="5" t="n">
        <v>10778</v>
      </c>
    </row>
    <row r="10" spans="1:3">
      <c r="A10" s="4" t="s">
        <v>475</v>
      </c>
      <c r="B10" s="4" t="s">
        <v>53</v>
      </c>
      <c r="C10" s="5" t="n">
        <v>-679381</v>
      </c>
    </row>
    <row r="11" spans="1:3">
      <c r="A11" s="4" t="s">
        <v>476</v>
      </c>
      <c r="B11" s="4" t="s">
        <v>53</v>
      </c>
      <c r="C11" s="4" t="s">
        <v>53</v>
      </c>
    </row>
    <row r="12" spans="1:3">
      <c r="A12" s="4" t="s">
        <v>477</v>
      </c>
      <c r="B12" s="4" t="s">
        <v>53</v>
      </c>
      <c r="C12" s="5" t="n">
        <v>-679381</v>
      </c>
    </row>
    <row r="13" spans="1:3">
      <c r="A13" s="4" t="s">
        <v>478</v>
      </c>
      <c r="B13" s="4" t="s">
        <v>53</v>
      </c>
      <c r="C13" s="4" t="s">
        <v>53</v>
      </c>
    </row>
    <row r="14" spans="1:3">
      <c r="A14" s="4" t="s">
        <v>479</v>
      </c>
      <c r="B14" s="4" t="s">
        <v>53</v>
      </c>
      <c r="C14" s="7" t="n">
        <v>-6793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9653154</v>
      </c>
      <c r="C4" s="7" t="n">
        <v>9804690</v>
      </c>
    </row>
    <row r="5" spans="1:3">
      <c r="A5" s="4" t="s">
        <v>83</v>
      </c>
      <c r="B5" s="5" t="n">
        <v>106067</v>
      </c>
      <c r="C5" s="5" t="n">
        <v>99534</v>
      </c>
    </row>
    <row r="6" spans="1:3">
      <c r="A6" s="4" t="s">
        <v>84</v>
      </c>
      <c r="B6" s="5" t="n">
        <v>24990</v>
      </c>
      <c r="C6" s="5" t="n">
        <v>25000</v>
      </c>
    </row>
    <row r="7" spans="1:3">
      <c r="A7" s="4" t="s">
        <v>85</v>
      </c>
      <c r="B7" s="5" t="n">
        <v>75786</v>
      </c>
      <c r="C7" s="5" t="n">
        <v>182552</v>
      </c>
    </row>
    <row r="8" spans="1:3">
      <c r="A8" s="4" t="s">
        <v>86</v>
      </c>
      <c r="B8" s="5" t="n">
        <v>9859997</v>
      </c>
      <c r="C8" s="5" t="n">
        <v>10111776</v>
      </c>
    </row>
    <row r="9" spans="1:3">
      <c r="A9" s="3" t="s">
        <v>87</v>
      </c>
    </row>
    <row r="10" spans="1:3">
      <c r="A10" s="4" t="s">
        <v>88</v>
      </c>
      <c r="B10" s="5" t="n">
        <v>3191390</v>
      </c>
      <c r="C10" s="5" t="n">
        <v>3249970</v>
      </c>
    </row>
    <row r="11" spans="1:3">
      <c r="A11" s="4" t="s">
        <v>89</v>
      </c>
      <c r="B11" s="5" t="n">
        <v>5674560</v>
      </c>
      <c r="C11" s="5" t="n">
        <v>5515013</v>
      </c>
    </row>
    <row r="12" spans="1:3">
      <c r="A12" s="4" t="s">
        <v>90</v>
      </c>
      <c r="B12" s="5" t="n">
        <v>14435</v>
      </c>
      <c r="C12" s="5" t="n">
        <v>7555</v>
      </c>
    </row>
    <row r="13" spans="1:3">
      <c r="A13" s="4" t="s">
        <v>91</v>
      </c>
      <c r="B13" s="5" t="n">
        <v>1375620</v>
      </c>
      <c r="C13" s="5" t="n">
        <v>1674880</v>
      </c>
    </row>
    <row r="14" spans="1:3">
      <c r="A14" s="4" t="s">
        <v>92</v>
      </c>
      <c r="B14" s="5" t="n">
        <v>593380</v>
      </c>
      <c r="C14" s="5" t="n">
        <v>570440</v>
      </c>
    </row>
    <row r="15" spans="1:3">
      <c r="A15" s="4" t="s">
        <v>93</v>
      </c>
      <c r="B15" s="5" t="n">
        <v>10849385</v>
      </c>
      <c r="C15" s="5" t="n">
        <v>11017859</v>
      </c>
    </row>
    <row r="16" spans="1:3">
      <c r="A16" s="4" t="s">
        <v>94</v>
      </c>
      <c r="B16" s="5" t="n">
        <v>-989388</v>
      </c>
      <c r="C16" s="5" t="n">
        <v>-906083</v>
      </c>
    </row>
    <row r="17" spans="1:3">
      <c r="A17" s="3" t="s">
        <v>95</v>
      </c>
    </row>
    <row r="18" spans="1:3">
      <c r="A18" s="4" t="s">
        <v>96</v>
      </c>
      <c r="B18" s="5" t="n">
        <v>-404136</v>
      </c>
      <c r="C18" s="5" t="n">
        <v>-600926</v>
      </c>
    </row>
    <row r="19" spans="1:3">
      <c r="A19" s="4" t="s">
        <v>97</v>
      </c>
      <c r="B19" s="4" t="s">
        <v>53</v>
      </c>
      <c r="C19" s="5" t="n">
        <v>615662</v>
      </c>
    </row>
    <row r="20" spans="1:3">
      <c r="A20" s="4" t="s">
        <v>98</v>
      </c>
      <c r="B20" s="5" t="n">
        <v>-362822</v>
      </c>
      <c r="C20" s="4" t="s">
        <v>53</v>
      </c>
    </row>
    <row r="21" spans="1:3">
      <c r="A21" s="4" t="s">
        <v>99</v>
      </c>
      <c r="B21" s="5" t="n">
        <v>12234</v>
      </c>
      <c r="C21" s="5" t="n">
        <v>7736</v>
      </c>
    </row>
    <row r="22" spans="1:3">
      <c r="A22" s="4" t="s">
        <v>100</v>
      </c>
      <c r="B22" s="5" t="n">
        <v>-754724</v>
      </c>
      <c r="C22" s="5" t="n">
        <v>22472</v>
      </c>
    </row>
    <row r="23" spans="1:3">
      <c r="A23" s="4" t="s">
        <v>101</v>
      </c>
      <c r="B23" s="5" t="n">
        <v>-1744112</v>
      </c>
      <c r="C23" s="5" t="n">
        <v>-883611</v>
      </c>
    </row>
    <row r="24" spans="1:3">
      <c r="A24" s="4" t="s">
        <v>102</v>
      </c>
      <c r="B24" s="5" t="n">
        <v>-3797</v>
      </c>
      <c r="C24" s="5" t="n">
        <v>-33987</v>
      </c>
    </row>
    <row r="25" spans="1:3">
      <c r="A25" s="4" t="s">
        <v>103</v>
      </c>
      <c r="B25" s="5" t="n">
        <v>-1747909</v>
      </c>
      <c r="C25" s="5" t="n">
        <v>-917598</v>
      </c>
    </row>
    <row r="26" spans="1:3">
      <c r="A26" s="3" t="s">
        <v>104</v>
      </c>
    </row>
    <row r="27" spans="1:3">
      <c r="A27" s="4" t="s">
        <v>105</v>
      </c>
      <c r="B27" s="4" t="s">
        <v>53</v>
      </c>
      <c r="C27" s="5" t="n">
        <v>-679381</v>
      </c>
    </row>
    <row r="28" spans="1:3">
      <c r="A28" s="4" t="s">
        <v>106</v>
      </c>
      <c r="B28" s="5" t="n">
        <v>-1747909</v>
      </c>
      <c r="C28" s="5" t="n">
        <v>-1596979</v>
      </c>
    </row>
    <row r="29" spans="1:3">
      <c r="A29" s="4" t="s">
        <v>107</v>
      </c>
      <c r="B29" s="5" t="n">
        <v>20843</v>
      </c>
      <c r="C29" s="5" t="n">
        <v>171616</v>
      </c>
    </row>
    <row r="30" spans="1:3">
      <c r="A30" s="4" t="s">
        <v>108</v>
      </c>
      <c r="B30" s="5" t="n">
        <v>-1727066</v>
      </c>
      <c r="C30" s="5" t="n">
        <v>-1425363</v>
      </c>
    </row>
    <row r="31" spans="1:3">
      <c r="A31" s="3" t="s">
        <v>109</v>
      </c>
    </row>
    <row r="32" spans="1:3">
      <c r="A32" s="4" t="s">
        <v>110</v>
      </c>
      <c r="B32" s="5" t="n">
        <v>-24147</v>
      </c>
      <c r="C32" s="4" t="s">
        <v>53</v>
      </c>
    </row>
    <row r="33" spans="1:3">
      <c r="A33" s="4" t="s">
        <v>111</v>
      </c>
      <c r="B33" s="7" t="n">
        <v>-1751213</v>
      </c>
      <c r="C33" s="7" t="n">
        <v>-1425363</v>
      </c>
    </row>
    <row r="34" spans="1:3">
      <c r="A34" s="4" t="s">
        <v>112</v>
      </c>
      <c r="B34" s="9" t="n">
        <v>-0.08</v>
      </c>
      <c r="C34" s="9" t="n">
        <v>-0.07000000000000001</v>
      </c>
    </row>
    <row r="35" spans="1:3">
      <c r="A35" s="4" t="s">
        <v>113</v>
      </c>
      <c r="B35" s="5" t="n">
        <v>22106236</v>
      </c>
      <c r="C35" s="5" t="n">
        <v>213372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80</v>
      </c>
      <c r="B1" s="2" t="s">
        <v>1</v>
      </c>
    </row>
    <row r="2" spans="1:3">
      <c r="B2" s="2" t="s">
        <v>2</v>
      </c>
      <c r="C2" s="2" t="s">
        <v>80</v>
      </c>
    </row>
    <row r="3" spans="1:3">
      <c r="A3" s="3" t="s">
        <v>175</v>
      </c>
    </row>
    <row r="4" spans="1:3">
      <c r="A4" s="4" t="s">
        <v>481</v>
      </c>
      <c r="B4" s="7" t="n">
        <v>593380</v>
      </c>
      <c r="C4" s="7" t="n">
        <v>5704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5</v>
      </c>
    </row>
    <row r="2" spans="1:3">
      <c r="A2" s="3" t="s">
        <v>483</v>
      </c>
    </row>
    <row r="3" spans="1:3">
      <c r="A3" s="4" t="s">
        <v>484</v>
      </c>
      <c r="B3" s="7" t="n">
        <v>19185340</v>
      </c>
      <c r="C3" s="7" t="n">
        <v>18666184</v>
      </c>
    </row>
    <row r="4" spans="1:3">
      <c r="A4" s="4" t="s">
        <v>485</v>
      </c>
      <c r="B4" s="5" t="n">
        <v>-7686565</v>
      </c>
      <c r="C4" s="5" t="n">
        <v>-7152491</v>
      </c>
    </row>
    <row r="5" spans="1:3">
      <c r="A5" s="4" t="s">
        <v>32</v>
      </c>
      <c r="B5" s="5" t="n">
        <v>11498775</v>
      </c>
      <c r="C5" s="5" t="n">
        <v>11513693</v>
      </c>
    </row>
    <row r="6" spans="1:3">
      <c r="A6" s="4" t="s">
        <v>486</v>
      </c>
    </row>
    <row r="7" spans="1:3">
      <c r="A7" s="3" t="s">
        <v>483</v>
      </c>
    </row>
    <row r="8" spans="1:3">
      <c r="A8" s="4" t="s">
        <v>484</v>
      </c>
      <c r="B8" s="5" t="n">
        <v>10714841</v>
      </c>
      <c r="C8" s="5" t="n">
        <v>10363996</v>
      </c>
    </row>
    <row r="9" spans="1:3">
      <c r="A9" s="4" t="s">
        <v>487</v>
      </c>
    </row>
    <row r="10" spans="1:3">
      <c r="A10" s="3" t="s">
        <v>483</v>
      </c>
    </row>
    <row r="11" spans="1:3">
      <c r="A11" s="4" t="s">
        <v>484</v>
      </c>
      <c r="B11" s="5" t="n">
        <v>6846679</v>
      </c>
      <c r="C11" s="5" t="n">
        <v>6716926</v>
      </c>
    </row>
    <row r="12" spans="1:3">
      <c r="A12" s="4" t="s">
        <v>488</v>
      </c>
    </row>
    <row r="13" spans="1:3">
      <c r="A13" s="3" t="s">
        <v>483</v>
      </c>
    </row>
    <row r="14" spans="1:3">
      <c r="A14" s="4" t="s">
        <v>484</v>
      </c>
      <c r="B14" s="5" t="n">
        <v>602522</v>
      </c>
      <c r="C14" s="5" t="n">
        <v>582265</v>
      </c>
    </row>
    <row r="15" spans="1:3">
      <c r="A15" s="4" t="s">
        <v>489</v>
      </c>
    </row>
    <row r="16" spans="1:3">
      <c r="A16" s="3" t="s">
        <v>483</v>
      </c>
    </row>
    <row r="17" spans="1:3">
      <c r="A17" s="4" t="s">
        <v>484</v>
      </c>
      <c r="B17" s="5" t="n">
        <v>68303</v>
      </c>
      <c r="C17" s="5" t="n">
        <v>68303</v>
      </c>
    </row>
    <row r="18" spans="1:3">
      <c r="A18" s="4" t="s">
        <v>490</v>
      </c>
    </row>
    <row r="19" spans="1:3">
      <c r="A19" s="3" t="s">
        <v>483</v>
      </c>
    </row>
    <row r="20" spans="1:3">
      <c r="A20" s="4" t="s">
        <v>484</v>
      </c>
      <c r="B20" s="5" t="n">
        <v>844965</v>
      </c>
      <c r="C20" s="5" t="n">
        <v>826664</v>
      </c>
    </row>
    <row r="21" spans="1:3">
      <c r="A21" s="4" t="s">
        <v>491</v>
      </c>
    </row>
    <row r="22" spans="1:3">
      <c r="A22" s="3" t="s">
        <v>483</v>
      </c>
    </row>
    <row r="23" spans="1:3">
      <c r="A23" s="4" t="s">
        <v>484</v>
      </c>
      <c r="B23" s="7" t="n">
        <v>108030</v>
      </c>
      <c r="C23" s="7" t="n">
        <v>1080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2</v>
      </c>
      <c r="C1" s="2" t="s">
        <v>25</v>
      </c>
      <c r="D1" s="2" t="s">
        <v>460</v>
      </c>
    </row>
    <row r="2" spans="1:4">
      <c r="A2" s="3" t="s">
        <v>493</v>
      </c>
    </row>
    <row r="3" spans="1:4">
      <c r="A3" s="4" t="s">
        <v>33</v>
      </c>
      <c r="B3" s="7" t="n">
        <v>12438151</v>
      </c>
      <c r="C3" s="7" t="n">
        <v>12405770</v>
      </c>
      <c r="D3" s="7" t="n">
        <v>12702139</v>
      </c>
    </row>
    <row r="4" spans="1:4">
      <c r="A4" s="4" t="s">
        <v>494</v>
      </c>
    </row>
    <row r="5" spans="1:4">
      <c r="A5" s="3" t="s">
        <v>493</v>
      </c>
    </row>
    <row r="6" spans="1:4">
      <c r="A6" s="4" t="s">
        <v>33</v>
      </c>
      <c r="B6" s="5" t="n">
        <v>4493548</v>
      </c>
      <c r="C6" s="5" t="n">
        <v>4461167</v>
      </c>
    </row>
    <row r="7" spans="1:4">
      <c r="A7" s="4" t="s">
        <v>495</v>
      </c>
    </row>
    <row r="8" spans="1:4">
      <c r="A8" s="3" t="s">
        <v>493</v>
      </c>
    </row>
    <row r="9" spans="1:4">
      <c r="A9" s="4" t="s">
        <v>33</v>
      </c>
      <c r="B9" s="5" t="n">
        <v>7448848</v>
      </c>
      <c r="C9" s="5" t="n">
        <v>7448848</v>
      </c>
    </row>
    <row r="10" spans="1:4">
      <c r="A10" s="4" t="s">
        <v>496</v>
      </c>
    </row>
    <row r="11" spans="1:4">
      <c r="A11" s="3" t="s">
        <v>493</v>
      </c>
    </row>
    <row r="12" spans="1:4">
      <c r="A12" s="4" t="s">
        <v>33</v>
      </c>
      <c r="B12" s="7" t="n">
        <v>495755</v>
      </c>
      <c r="C12" s="7" t="n">
        <v>4957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7</v>
      </c>
      <c r="B1" s="2" t="s">
        <v>1</v>
      </c>
      <c r="C1" s="2" t="s">
        <v>459</v>
      </c>
    </row>
    <row r="2" spans="1:3">
      <c r="B2" s="2" t="s">
        <v>2</v>
      </c>
      <c r="C2" s="2" t="s">
        <v>25</v>
      </c>
    </row>
    <row r="3" spans="1:3">
      <c r="A3" s="3" t="s">
        <v>178</v>
      </c>
    </row>
    <row r="4" spans="1:3">
      <c r="A4" s="4" t="s">
        <v>498</v>
      </c>
      <c r="B4" s="7" t="n">
        <v>12405770</v>
      </c>
      <c r="C4" s="7" t="n">
        <v>12702139</v>
      </c>
    </row>
    <row r="5" spans="1:3">
      <c r="A5" s="4" t="s">
        <v>169</v>
      </c>
      <c r="B5" s="4" t="s">
        <v>53</v>
      </c>
      <c r="C5" s="5" t="n">
        <v>70604</v>
      </c>
    </row>
    <row r="6" spans="1:3">
      <c r="A6" s="4" t="s">
        <v>499</v>
      </c>
      <c r="B6" s="4" t="s">
        <v>53</v>
      </c>
      <c r="C6" s="5" t="n">
        <v>62192</v>
      </c>
    </row>
    <row r="7" spans="1:3">
      <c r="A7" s="4" t="s">
        <v>500</v>
      </c>
      <c r="B7" s="5" t="n">
        <v>32381</v>
      </c>
      <c r="C7" s="5" t="n">
        <v>-429165</v>
      </c>
    </row>
    <row r="8" spans="1:3">
      <c r="A8" s="4" t="s">
        <v>501</v>
      </c>
      <c r="B8" s="7" t="n">
        <v>12438151</v>
      </c>
      <c r="C8" s="7" t="n">
        <v>124057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2</v>
      </c>
      <c r="B1" s="2" t="s">
        <v>1</v>
      </c>
    </row>
    <row r="2" spans="1:4">
      <c r="B2" s="2" t="s">
        <v>2</v>
      </c>
      <c r="C2" s="2" t="s">
        <v>80</v>
      </c>
      <c r="D2" s="2" t="s">
        <v>25</v>
      </c>
    </row>
    <row r="3" spans="1:4">
      <c r="A3" s="3" t="s">
        <v>503</v>
      </c>
    </row>
    <row r="4" spans="1:4">
      <c r="A4" s="4" t="s">
        <v>504</v>
      </c>
      <c r="B4" s="7" t="n">
        <v>7527649</v>
      </c>
      <c r="D4" s="7" t="n">
        <v>7538862</v>
      </c>
    </row>
    <row r="5" spans="1:4">
      <c r="A5" s="4" t="s">
        <v>505</v>
      </c>
      <c r="B5" s="5" t="n">
        <v>-1085809</v>
      </c>
      <c r="D5" s="5" t="n">
        <v>-1008619</v>
      </c>
    </row>
    <row r="6" spans="1:4">
      <c r="A6" s="4" t="s">
        <v>34</v>
      </c>
      <c r="B6" s="5" t="n">
        <v>6441840</v>
      </c>
      <c r="D6" s="5" t="n">
        <v>6530243</v>
      </c>
    </row>
    <row r="7" spans="1:4">
      <c r="A7" s="4" t="s">
        <v>506</v>
      </c>
      <c r="B7" s="5" t="n">
        <v>75776</v>
      </c>
      <c r="C7" s="7" t="n">
        <v>82235</v>
      </c>
    </row>
    <row r="8" spans="1:4">
      <c r="A8" s="4" t="s">
        <v>507</v>
      </c>
    </row>
    <row r="9" spans="1:4">
      <c r="A9" s="3" t="s">
        <v>503</v>
      </c>
    </row>
    <row r="10" spans="1:4">
      <c r="A10" s="4" t="s">
        <v>504</v>
      </c>
      <c r="B10" s="5" t="n">
        <v>5776930</v>
      </c>
      <c r="D10" s="5" t="n">
        <v>5776930</v>
      </c>
    </row>
    <row r="11" spans="1:4">
      <c r="A11" s="4" t="s">
        <v>508</v>
      </c>
    </row>
    <row r="12" spans="1:4">
      <c r="A12" s="3" t="s">
        <v>503</v>
      </c>
    </row>
    <row r="13" spans="1:4">
      <c r="A13" s="4" t="s">
        <v>504</v>
      </c>
      <c r="B13" s="7" t="n">
        <v>1010000</v>
      </c>
      <c r="D13" s="5" t="n">
        <v>1010000</v>
      </c>
    </row>
    <row r="14" spans="1:4">
      <c r="A14" s="4" t="s">
        <v>509</v>
      </c>
      <c r="B14" s="4" t="s">
        <v>510</v>
      </c>
    </row>
    <row r="15" spans="1:4">
      <c r="A15" s="4" t="s">
        <v>511</v>
      </c>
    </row>
    <row r="16" spans="1:4">
      <c r="A16" s="3" t="s">
        <v>503</v>
      </c>
    </row>
    <row r="17" spans="1:4">
      <c r="A17" s="4" t="s">
        <v>504</v>
      </c>
      <c r="B17" s="7" t="n">
        <v>1786930</v>
      </c>
      <c r="D17" s="5" t="n">
        <v>1786930</v>
      </c>
    </row>
    <row r="18" spans="1:4">
      <c r="A18" s="4" t="s">
        <v>509</v>
      </c>
      <c r="B18" s="4" t="s">
        <v>510</v>
      </c>
    </row>
    <row r="19" spans="1:4">
      <c r="A19" s="4" t="s">
        <v>512</v>
      </c>
    </row>
    <row r="20" spans="1:4">
      <c r="A20" s="3" t="s">
        <v>503</v>
      </c>
    </row>
    <row r="21" spans="1:4">
      <c r="A21" s="4" t="s">
        <v>504</v>
      </c>
      <c r="B21" s="7" t="n">
        <v>1430000</v>
      </c>
      <c r="D21" s="5" t="n">
        <v>1430000</v>
      </c>
    </row>
    <row r="22" spans="1:4">
      <c r="A22" s="4" t="s">
        <v>513</v>
      </c>
      <c r="B22" s="4" t="s">
        <v>514</v>
      </c>
    </row>
    <row r="23" spans="1:4">
      <c r="A23" s="4" t="s">
        <v>515</v>
      </c>
    </row>
    <row r="24" spans="1:4">
      <c r="A24" s="3" t="s">
        <v>503</v>
      </c>
    </row>
    <row r="25" spans="1:4">
      <c r="A25" s="4" t="s">
        <v>504</v>
      </c>
      <c r="B25" s="7" t="n">
        <v>1550000</v>
      </c>
      <c r="D25" s="5" t="n">
        <v>1550000</v>
      </c>
    </row>
    <row r="26" spans="1:4">
      <c r="A26" s="4" t="s">
        <v>513</v>
      </c>
      <c r="B26" s="4" t="s">
        <v>514</v>
      </c>
    </row>
    <row r="27" spans="1:4">
      <c r="A27" s="4" t="s">
        <v>516</v>
      </c>
    </row>
    <row r="28" spans="1:4">
      <c r="A28" s="3" t="s">
        <v>503</v>
      </c>
    </row>
    <row r="29" spans="1:4">
      <c r="A29" s="4" t="s">
        <v>504</v>
      </c>
      <c r="B29" s="7" t="n">
        <v>1750719</v>
      </c>
      <c r="D29" s="5" t="n">
        <v>1761932</v>
      </c>
    </row>
    <row r="30" spans="1:4">
      <c r="A30" s="4" t="s">
        <v>517</v>
      </c>
    </row>
    <row r="31" spans="1:4">
      <c r="A31" s="3" t="s">
        <v>503</v>
      </c>
    </row>
    <row r="32" spans="1:4">
      <c r="A32" s="4" t="s">
        <v>504</v>
      </c>
      <c r="B32" s="7" t="n">
        <v>329393</v>
      </c>
      <c r="D32" s="5" t="n">
        <v>322258</v>
      </c>
    </row>
    <row r="33" spans="1:4">
      <c r="A33" s="4" t="s">
        <v>509</v>
      </c>
      <c r="B33" s="4" t="s">
        <v>518</v>
      </c>
    </row>
    <row r="34" spans="1:4">
      <c r="A34" s="4" t="s">
        <v>519</v>
      </c>
    </row>
    <row r="35" spans="1:4">
      <c r="A35" s="3" t="s">
        <v>503</v>
      </c>
    </row>
    <row r="36" spans="1:4">
      <c r="A36" s="4" t="s">
        <v>504</v>
      </c>
      <c r="B36" s="7" t="n">
        <v>88826</v>
      </c>
      <c r="D36" s="5" t="n">
        <v>88826</v>
      </c>
    </row>
    <row r="37" spans="1:4">
      <c r="A37" s="4" t="s">
        <v>509</v>
      </c>
      <c r="B37" s="4" t="s">
        <v>518</v>
      </c>
    </row>
    <row r="38" spans="1:4">
      <c r="A38" s="4" t="s">
        <v>520</v>
      </c>
    </row>
    <row r="39" spans="1:4">
      <c r="A39" s="3" t="s">
        <v>503</v>
      </c>
    </row>
    <row r="40" spans="1:4">
      <c r="A40" s="4" t="s">
        <v>504</v>
      </c>
      <c r="B40" s="7" t="n">
        <v>12500</v>
      </c>
      <c r="D40" s="5" t="n">
        <v>30848</v>
      </c>
    </row>
    <row r="41" spans="1:4">
      <c r="A41" s="4" t="s">
        <v>509</v>
      </c>
      <c r="B41" s="4" t="s">
        <v>518</v>
      </c>
    </row>
    <row r="42" spans="1:4">
      <c r="A42" s="4" t="s">
        <v>521</v>
      </c>
    </row>
    <row r="43" spans="1:4">
      <c r="A43" s="3" t="s">
        <v>503</v>
      </c>
    </row>
    <row r="44" spans="1:4">
      <c r="A44" s="4" t="s">
        <v>504</v>
      </c>
      <c r="B44" s="7" t="n">
        <v>1320000</v>
      </c>
      <c r="D44" s="7" t="n">
        <v>1320000</v>
      </c>
    </row>
    <row r="45" spans="1:4">
      <c r="A45" s="4" t="s">
        <v>513</v>
      </c>
      <c r="B45" s="4" t="s">
        <v>5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22</v>
      </c>
      <c r="B1" s="2" t="s">
        <v>1</v>
      </c>
    </row>
    <row r="2" spans="1:3">
      <c r="B2" s="2" t="s">
        <v>2</v>
      </c>
      <c r="C2" s="2" t="s">
        <v>80</v>
      </c>
    </row>
    <row r="3" spans="1:3">
      <c r="A3" s="3" t="s">
        <v>181</v>
      </c>
    </row>
    <row r="4" spans="1:3">
      <c r="A4" s="4" t="s">
        <v>523</v>
      </c>
      <c r="B4" s="7" t="n">
        <v>0</v>
      </c>
      <c r="C4" s="7" t="n">
        <v>429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4</v>
      </c>
      <c r="C1" s="2" t="s">
        <v>2</v>
      </c>
      <c r="D1" s="2" t="s">
        <v>25</v>
      </c>
    </row>
    <row r="2" spans="1:4">
      <c r="A2" s="3" t="s">
        <v>525</v>
      </c>
    </row>
    <row r="3" spans="1:4">
      <c r="A3" s="4" t="s">
        <v>526</v>
      </c>
      <c r="C3" s="7" t="n">
        <v>6798419</v>
      </c>
      <c r="D3" s="7" t="n">
        <v>6459094</v>
      </c>
    </row>
    <row r="4" spans="1:4">
      <c r="A4" s="4" t="s">
        <v>527</v>
      </c>
      <c r="C4" s="5" t="n">
        <v>784628</v>
      </c>
      <c r="D4" s="5" t="n">
        <v>6171649</v>
      </c>
    </row>
    <row r="5" spans="1:4">
      <c r="A5" s="4" t="s">
        <v>45</v>
      </c>
      <c r="C5" s="5" t="n">
        <v>6013791</v>
      </c>
      <c r="D5" s="5" t="n">
        <v>287445</v>
      </c>
    </row>
    <row r="6" spans="1:4">
      <c r="A6" s="4" t="s">
        <v>528</v>
      </c>
    </row>
    <row r="7" spans="1:4">
      <c r="A7" s="3" t="s">
        <v>525</v>
      </c>
    </row>
    <row r="8" spans="1:4">
      <c r="A8" s="4" t="s">
        <v>526</v>
      </c>
      <c r="B8" s="4" t="s">
        <v>529</v>
      </c>
      <c r="C8" s="5" t="n">
        <v>5000000</v>
      </c>
      <c r="D8" s="5" t="n">
        <v>5000000</v>
      </c>
    </row>
    <row r="9" spans="1:4">
      <c r="A9" s="4" t="s">
        <v>530</v>
      </c>
    </row>
    <row r="10" spans="1:4">
      <c r="A10" s="3" t="s">
        <v>525</v>
      </c>
    </row>
    <row r="11" spans="1:4">
      <c r="A11" s="4" t="s">
        <v>526</v>
      </c>
      <c r="C11" s="5" t="n">
        <v>725231</v>
      </c>
      <c r="D11" s="5" t="n">
        <v>725231</v>
      </c>
    </row>
    <row r="12" spans="1:4">
      <c r="A12" s="4" t="s">
        <v>531</v>
      </c>
    </row>
    <row r="13" spans="1:4">
      <c r="A13" s="3" t="s">
        <v>525</v>
      </c>
    </row>
    <row r="14" spans="1:4">
      <c r="A14" s="4" t="s">
        <v>526</v>
      </c>
      <c r="C14" s="5" t="n">
        <v>85974</v>
      </c>
      <c r="D14" s="5" t="n">
        <v>85974</v>
      </c>
    </row>
    <row r="15" spans="1:4">
      <c r="A15" s="4" t="s">
        <v>532</v>
      </c>
    </row>
    <row r="16" spans="1:4">
      <c r="A16" s="3" t="s">
        <v>525</v>
      </c>
    </row>
    <row r="17" spans="1:4">
      <c r="A17" s="4" t="s">
        <v>526</v>
      </c>
      <c r="C17" s="5" t="n">
        <v>213685</v>
      </c>
      <c r="D17" s="5" t="n">
        <v>215962</v>
      </c>
    </row>
    <row r="18" spans="1:4">
      <c r="A18" s="4" t="s">
        <v>533</v>
      </c>
    </row>
    <row r="19" spans="1:4">
      <c r="A19" s="3" t="s">
        <v>525</v>
      </c>
    </row>
    <row r="20" spans="1:4">
      <c r="A20" s="4" t="s">
        <v>526</v>
      </c>
      <c r="C20" s="5" t="n">
        <v>161647</v>
      </c>
      <c r="D20" s="5" t="n">
        <v>124598</v>
      </c>
    </row>
    <row r="21" spans="1:4">
      <c r="A21" s="4" t="s">
        <v>534</v>
      </c>
    </row>
    <row r="22" spans="1:4">
      <c r="A22" s="3" t="s">
        <v>525</v>
      </c>
    </row>
    <row r="23" spans="1:4">
      <c r="A23" s="4" t="s">
        <v>526</v>
      </c>
      <c r="C23" s="5" t="n">
        <v>133984</v>
      </c>
      <c r="D23" s="5" t="n">
        <v>145430</v>
      </c>
    </row>
    <row r="24" spans="1:4">
      <c r="A24" s="4" t="s">
        <v>535</v>
      </c>
    </row>
    <row r="25" spans="1:4">
      <c r="A25" s="3" t="s">
        <v>525</v>
      </c>
    </row>
    <row r="26" spans="1:4">
      <c r="A26" s="4" t="s">
        <v>526</v>
      </c>
      <c r="B26" s="4" t="s">
        <v>536</v>
      </c>
      <c r="C26" s="7" t="n">
        <v>495898</v>
      </c>
      <c r="D26" s="7" t="n">
        <v>161899</v>
      </c>
    </row>
    <row r="27" spans="1:4"/>
    <row r="28" spans="1:4">
      <c r="A28" s="4" t="s">
        <v>529</v>
      </c>
      <c r="B28" s="4" t="s">
        <v>537</v>
      </c>
    </row>
    <row r="29" spans="1:4">
      <c r="A29" s="4" t="s">
        <v>536</v>
      </c>
      <c r="B29" s="4" t="s">
        <v>538</v>
      </c>
    </row>
  </sheetData>
  <mergeCells count="4">
    <mergeCell ref="A1:B1"/>
    <mergeCell ref="A27:C27"/>
    <mergeCell ref="B28:C28"/>
    <mergeCell ref="B29:C2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539</v>
      </c>
      <c r="B1" s="2" t="s">
        <v>540</v>
      </c>
      <c r="C1" s="2" t="s">
        <v>1</v>
      </c>
    </row>
    <row r="2" spans="1:5">
      <c r="B2" s="2" t="s">
        <v>541</v>
      </c>
      <c r="C2" s="2" t="s">
        <v>2</v>
      </c>
      <c r="D2" s="2" t="s">
        <v>80</v>
      </c>
      <c r="E2" s="2" t="s">
        <v>25</v>
      </c>
    </row>
    <row r="3" spans="1:5">
      <c r="A3" s="4" t="s">
        <v>542</v>
      </c>
      <c r="C3" s="7" t="n">
        <v>512780</v>
      </c>
      <c r="D3" s="4" t="s">
        <v>53</v>
      </c>
    </row>
    <row r="4" spans="1:5">
      <c r="A4" s="4" t="s">
        <v>543</v>
      </c>
      <c r="C4" s="7" t="n">
        <v>5000000</v>
      </c>
    </row>
    <row r="5" spans="1:5">
      <c r="A5" s="4" t="s">
        <v>544</v>
      </c>
      <c r="C5" s="4" t="s">
        <v>545</v>
      </c>
    </row>
    <row r="6" spans="1:5">
      <c r="A6" s="4" t="s">
        <v>546</v>
      </c>
      <c r="C6" s="7" t="n">
        <v>6798419</v>
      </c>
      <c r="E6" s="7" t="n">
        <v>6459094</v>
      </c>
    </row>
    <row r="7" spans="1:5">
      <c r="A7" s="4" t="s">
        <v>547</v>
      </c>
    </row>
    <row r="8" spans="1:5">
      <c r="A8" s="4" t="s">
        <v>542</v>
      </c>
      <c r="C8" s="5" t="n">
        <v>500000</v>
      </c>
    </row>
    <row r="9" spans="1:5">
      <c r="A9" s="4" t="s">
        <v>546</v>
      </c>
      <c r="C9" s="5" t="n">
        <v>206746</v>
      </c>
    </row>
    <row r="10" spans="1:5">
      <c r="A10" s="4" t="s">
        <v>548</v>
      </c>
      <c r="C10" s="7" t="n">
        <v>5000000</v>
      </c>
    </row>
    <row r="11" spans="1:5">
      <c r="A11" s="4" t="s">
        <v>549</v>
      </c>
    </row>
    <row r="12" spans="1:5">
      <c r="A12" s="4" t="s">
        <v>550</v>
      </c>
      <c r="C12" s="5" t="n">
        <v>1200000</v>
      </c>
    </row>
    <row r="13" spans="1:5">
      <c r="A13" s="4" t="s">
        <v>551</v>
      </c>
      <c r="C13" s="9" t="n">
        <v>0.35</v>
      </c>
    </row>
    <row r="14" spans="1:5">
      <c r="A14" s="4" t="s">
        <v>552</v>
      </c>
    </row>
    <row r="15" spans="1:5">
      <c r="A15" s="4" t="s">
        <v>550</v>
      </c>
      <c r="C15" s="5" t="n">
        <v>12000000</v>
      </c>
    </row>
    <row r="16" spans="1:5">
      <c r="A16" s="4" t="s">
        <v>551</v>
      </c>
      <c r="C16" s="9" t="n">
        <v>0.35</v>
      </c>
    </row>
    <row r="17" spans="1:5">
      <c r="A17" s="4" t="s">
        <v>553</v>
      </c>
    </row>
    <row r="18" spans="1:5">
      <c r="A18" s="4" t="s">
        <v>554</v>
      </c>
      <c r="C18" s="7" t="n">
        <v>6000000</v>
      </c>
    </row>
    <row r="19" spans="1:5">
      <c r="A19" s="4" t="s">
        <v>555</v>
      </c>
      <c r="C19" s="4" t="s">
        <v>260</v>
      </c>
    </row>
    <row r="20" spans="1:5">
      <c r="A20" s="4" t="s">
        <v>556</v>
      </c>
      <c r="C20" s="4" t="s">
        <v>557</v>
      </c>
    </row>
    <row r="21" spans="1:5">
      <c r="A21" s="4" t="s">
        <v>558</v>
      </c>
    </row>
    <row r="22" spans="1:5">
      <c r="A22" s="4" t="s">
        <v>542</v>
      </c>
      <c r="B22" s="7" t="n">
        <v>330000</v>
      </c>
      <c r="C22" s="7" t="n">
        <v>150000</v>
      </c>
    </row>
    <row r="23" spans="1:5">
      <c r="A23" s="4" t="s">
        <v>559</v>
      </c>
      <c r="B23" s="5" t="n">
        <v>412500</v>
      </c>
      <c r="C23" s="5" t="n">
        <v>205500</v>
      </c>
    </row>
    <row r="24" spans="1:5">
      <c r="A24" s="4" t="s">
        <v>554</v>
      </c>
      <c r="C24" s="7" t="n">
        <v>3000000</v>
      </c>
    </row>
    <row r="25" spans="1:5">
      <c r="A25" s="4" t="s">
        <v>556</v>
      </c>
      <c r="C25" s="4" t="s">
        <v>560</v>
      </c>
    </row>
    <row r="26" spans="1:5">
      <c r="A26" s="4" t="s">
        <v>561</v>
      </c>
    </row>
    <row r="27" spans="1:5">
      <c r="A27" s="4" t="s">
        <v>562</v>
      </c>
      <c r="B27" s="5" t="n">
        <v>1965</v>
      </c>
    </row>
    <row r="28" spans="1:5">
      <c r="A28" s="4" t="s">
        <v>563</v>
      </c>
    </row>
    <row r="29" spans="1:5">
      <c r="A29" s="4" t="s">
        <v>562</v>
      </c>
      <c r="B29" s="7" t="n">
        <v>372900</v>
      </c>
    </row>
    <row r="30" spans="1:5">
      <c r="A30" s="4" t="s">
        <v>564</v>
      </c>
    </row>
    <row r="31" spans="1:5">
      <c r="A31" s="4" t="s">
        <v>562</v>
      </c>
      <c r="C31" s="7" t="n">
        <v>856</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65</v>
      </c>
      <c r="B1" s="2" t="s">
        <v>1</v>
      </c>
    </row>
    <row r="2" spans="1:3">
      <c r="B2" s="2" t="s">
        <v>2</v>
      </c>
      <c r="C2" s="2" t="s">
        <v>80</v>
      </c>
    </row>
    <row r="3" spans="1:3">
      <c r="A3" s="3" t="s">
        <v>566</v>
      </c>
    </row>
    <row r="4" spans="1:3">
      <c r="A4" s="4" t="s">
        <v>567</v>
      </c>
      <c r="B4" s="7" t="n">
        <v>122694</v>
      </c>
      <c r="C4" s="7" t="n">
        <v>363159</v>
      </c>
    </row>
    <row r="5" spans="1:3">
      <c r="A5" s="4" t="s">
        <v>568</v>
      </c>
      <c r="B5" s="4" t="s">
        <v>260</v>
      </c>
    </row>
    <row r="6" spans="1:3">
      <c r="A6" s="4" t="s">
        <v>569</v>
      </c>
      <c r="B6" s="7" t="n">
        <v>820107</v>
      </c>
    </row>
    <row r="7" spans="1:3">
      <c r="A7" s="4" t="s">
        <v>570</v>
      </c>
      <c r="B7" s="5" t="n">
        <v>725000</v>
      </c>
    </row>
    <row r="8" spans="1:3">
      <c r="A8" s="4" t="s">
        <v>571</v>
      </c>
      <c r="B8" s="7" t="n">
        <v>97017</v>
      </c>
    </row>
    <row r="9" spans="1:3">
      <c r="A9" s="4" t="s">
        <v>572</v>
      </c>
      <c r="B9" s="9" t="n">
        <v>0.3</v>
      </c>
    </row>
    <row r="10" spans="1:3">
      <c r="A10" s="4" t="s">
        <v>573</v>
      </c>
      <c r="B10" s="7" t="n">
        <v>362822</v>
      </c>
      <c r="C10" s="4" t="s">
        <v>53</v>
      </c>
    </row>
    <row r="11" spans="1:3">
      <c r="A11" s="4" t="s">
        <v>558</v>
      </c>
    </row>
    <row r="12" spans="1:3">
      <c r="A12" s="3" t="s">
        <v>566</v>
      </c>
    </row>
    <row r="13" spans="1:3">
      <c r="A13" s="4" t="s">
        <v>574</v>
      </c>
      <c r="B13" s="7" t="n">
        <v>3000000</v>
      </c>
    </row>
    <row r="14" spans="1:3">
      <c r="A14" s="4" t="s">
        <v>575</v>
      </c>
      <c r="B14" s="4" t="s">
        <v>576</v>
      </c>
    </row>
    <row r="15" spans="1:3">
      <c r="A15" s="4" t="s">
        <v>577</v>
      </c>
      <c r="B15" s="4" t="s">
        <v>560</v>
      </c>
    </row>
    <row r="16" spans="1:3">
      <c r="A16" s="4" t="s">
        <v>578</v>
      </c>
    </row>
    <row r="17" spans="1:3">
      <c r="A17" s="3" t="s">
        <v>566</v>
      </c>
    </row>
    <row r="18" spans="1:3">
      <c r="A18" s="4" t="s">
        <v>579</v>
      </c>
      <c r="B18" s="4" t="s">
        <v>580</v>
      </c>
    </row>
    <row r="19" spans="1:3">
      <c r="A19" s="4" t="s">
        <v>581</v>
      </c>
    </row>
    <row r="20" spans="1:3">
      <c r="A20" s="3" t="s">
        <v>566</v>
      </c>
    </row>
    <row r="21" spans="1:3">
      <c r="A21" s="4" t="s">
        <v>570</v>
      </c>
      <c r="B21" s="7" t="n">
        <v>150000</v>
      </c>
    </row>
    <row r="22" spans="1:3">
      <c r="A22" s="4" t="s">
        <v>573</v>
      </c>
      <c r="B22" s="7" t="n">
        <v>3628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5</v>
      </c>
    </row>
    <row r="2" spans="1:3">
      <c r="A2" s="3" t="s">
        <v>583</v>
      </c>
    </row>
    <row r="3" spans="1:3">
      <c r="A3" s="4" t="s">
        <v>584</v>
      </c>
      <c r="B3" s="7" t="n">
        <v>725000</v>
      </c>
    </row>
    <row r="4" spans="1:3">
      <c r="A4" s="4" t="s">
        <v>585</v>
      </c>
      <c r="B4" s="5" t="n">
        <v>3374022</v>
      </c>
      <c r="C4" s="7" t="n">
        <v>3678064</v>
      </c>
    </row>
    <row r="5" spans="1:3">
      <c r="A5" s="4" t="s">
        <v>586</v>
      </c>
    </row>
    <row r="6" spans="1:3">
      <c r="A6" s="3" t="s">
        <v>583</v>
      </c>
    </row>
    <row r="7" spans="1:3">
      <c r="A7" s="4" t="s">
        <v>584</v>
      </c>
      <c r="B7" s="5" t="n">
        <v>3000000</v>
      </c>
      <c r="C7" s="5" t="n">
        <v>3000000</v>
      </c>
    </row>
    <row r="8" spans="1:3">
      <c r="A8" s="4" t="s">
        <v>587</v>
      </c>
      <c r="B8" s="4" t="s">
        <v>53</v>
      </c>
      <c r="C8" s="4" t="s">
        <v>53</v>
      </c>
    </row>
    <row r="9" spans="1:3">
      <c r="A9" s="4" t="s">
        <v>588</v>
      </c>
    </row>
    <row r="10" spans="1:3">
      <c r="A10" s="3" t="s">
        <v>583</v>
      </c>
    </row>
    <row r="11" spans="1:3">
      <c r="A11" s="4" t="s">
        <v>584</v>
      </c>
      <c r="B11" s="5" t="n">
        <v>100000</v>
      </c>
      <c r="C11" s="5" t="n">
        <v>100000</v>
      </c>
    </row>
    <row r="12" spans="1:3">
      <c r="A12" s="4" t="s">
        <v>587</v>
      </c>
      <c r="B12" s="4" t="s">
        <v>53</v>
      </c>
      <c r="C12" s="4" t="s">
        <v>53</v>
      </c>
    </row>
    <row r="13" spans="1:3">
      <c r="A13" s="4" t="s">
        <v>588</v>
      </c>
    </row>
    <row r="14" spans="1:3">
      <c r="A14" s="3" t="s">
        <v>583</v>
      </c>
    </row>
    <row r="15" spans="1:3">
      <c r="A15" s="4" t="s">
        <v>584</v>
      </c>
      <c r="B15" s="5" t="n">
        <v>150000</v>
      </c>
      <c r="C15" s="5" t="n">
        <v>150000</v>
      </c>
    </row>
    <row r="16" spans="1:3">
      <c r="A16" s="4" t="s">
        <v>587</v>
      </c>
      <c r="B16" s="4" t="s">
        <v>53</v>
      </c>
      <c r="C16" s="5" t="n">
        <v>-46936</v>
      </c>
    </row>
    <row r="17" spans="1:3">
      <c r="A17" s="4" t="s">
        <v>588</v>
      </c>
    </row>
    <row r="18" spans="1:3">
      <c r="A18" s="3" t="s">
        <v>583</v>
      </c>
    </row>
    <row r="19" spans="1:3">
      <c r="A19" s="4" t="s">
        <v>584</v>
      </c>
      <c r="B19" s="5" t="n">
        <v>420108</v>
      </c>
      <c r="C19" s="5" t="n">
        <v>475000</v>
      </c>
    </row>
    <row r="20" spans="1:3">
      <c r="A20" s="4" t="s">
        <v>587</v>
      </c>
      <c r="B20" s="4" t="s">
        <v>53</v>
      </c>
      <c r="C20" s="4" t="s">
        <v>53</v>
      </c>
    </row>
    <row r="21" spans="1:3">
      <c r="A21" s="4" t="s">
        <v>454</v>
      </c>
    </row>
    <row r="22" spans="1:3">
      <c r="A22" s="3" t="s">
        <v>583</v>
      </c>
    </row>
    <row r="23" spans="1:3">
      <c r="A23" s="4" t="s">
        <v>584</v>
      </c>
      <c r="B23" s="5" t="n">
        <v>3572431</v>
      </c>
      <c r="C23" s="5" t="n">
        <v>3678064</v>
      </c>
    </row>
    <row r="24" spans="1:3">
      <c r="A24" s="4" t="s">
        <v>589</v>
      </c>
      <c r="B24" s="4" t="s">
        <v>53</v>
      </c>
      <c r="C24" s="4" t="s">
        <v>53</v>
      </c>
    </row>
    <row r="25" spans="1:3">
      <c r="A25" s="4" t="s">
        <v>585</v>
      </c>
      <c r="B25" s="7" t="n">
        <v>3572431</v>
      </c>
      <c r="C25" s="7" t="n">
        <v>36780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4</v>
      </c>
      <c r="B1" s="2" t="s">
        <v>1</v>
      </c>
    </row>
    <row r="2" spans="1:3">
      <c r="B2" s="2" t="s">
        <v>2</v>
      </c>
      <c r="C2" s="2" t="s">
        <v>80</v>
      </c>
    </row>
    <row r="3" spans="1:3">
      <c r="A3" s="3" t="s">
        <v>115</v>
      </c>
    </row>
    <row r="4" spans="1:3">
      <c r="A4" s="4" t="s">
        <v>108</v>
      </c>
      <c r="B4" s="7" t="n">
        <v>-1727066</v>
      </c>
      <c r="C4" s="7" t="n">
        <v>-1425363</v>
      </c>
    </row>
    <row r="5" spans="1:3">
      <c r="A5" s="4" t="s">
        <v>116</v>
      </c>
      <c r="B5" s="4" t="s">
        <v>53</v>
      </c>
      <c r="C5" s="5" t="n">
        <v>-2120</v>
      </c>
    </row>
    <row r="6" spans="1:3">
      <c r="A6" s="4" t="s">
        <v>117</v>
      </c>
      <c r="B6" s="5" t="n">
        <v>46831</v>
      </c>
      <c r="C6" s="5" t="n">
        <v>198403</v>
      </c>
    </row>
    <row r="7" spans="1:3">
      <c r="A7" s="4" t="s">
        <v>118</v>
      </c>
      <c r="B7" s="5" t="n">
        <v>46831</v>
      </c>
      <c r="C7" s="5" t="n">
        <v>196283</v>
      </c>
    </row>
    <row r="8" spans="1:3">
      <c r="A8" s="4" t="s">
        <v>119</v>
      </c>
      <c r="B8" s="7" t="n">
        <v>-1680235</v>
      </c>
      <c r="C8" s="7" t="n">
        <v>-12290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0</v>
      </c>
      <c r="B1" s="2" t="s">
        <v>1</v>
      </c>
    </row>
    <row r="2" spans="1:4">
      <c r="B2" s="2" t="s">
        <v>2</v>
      </c>
      <c r="C2" s="2" t="s">
        <v>80</v>
      </c>
      <c r="D2" s="2" t="s">
        <v>25</v>
      </c>
    </row>
    <row r="3" spans="1:4">
      <c r="A3" s="4" t="s">
        <v>586</v>
      </c>
    </row>
    <row r="4" spans="1:4">
      <c r="A4" s="4" t="s">
        <v>591</v>
      </c>
      <c r="B4" s="10" t="n">
        <v>2018</v>
      </c>
      <c r="C4" s="10" t="n">
        <v>2018</v>
      </c>
    </row>
    <row r="5" spans="1:4">
      <c r="A5" s="4" t="s">
        <v>592</v>
      </c>
      <c r="B5" s="4" t="s">
        <v>576</v>
      </c>
      <c r="D5" s="4" t="s">
        <v>576</v>
      </c>
    </row>
    <row r="6" spans="1:4">
      <c r="A6" s="4" t="s">
        <v>588</v>
      </c>
    </row>
    <row r="7" spans="1:4">
      <c r="A7" s="4" t="s">
        <v>591</v>
      </c>
      <c r="B7" s="11" t="n">
        <v>2019</v>
      </c>
      <c r="C7" s="11" t="n">
        <v>2019</v>
      </c>
    </row>
    <row r="8" spans="1:4">
      <c r="A8" s="4" t="s">
        <v>592</v>
      </c>
      <c r="B8" s="4" t="s">
        <v>260</v>
      </c>
      <c r="D8" s="4" t="s">
        <v>260</v>
      </c>
    </row>
    <row r="9" spans="1:4">
      <c r="A9" s="4" t="s">
        <v>588</v>
      </c>
    </row>
    <row r="10" spans="1:4">
      <c r="A10" s="4" t="s">
        <v>591</v>
      </c>
      <c r="B10" s="11" t="n">
        <v>2019</v>
      </c>
      <c r="C10" s="11" t="n">
        <v>2019</v>
      </c>
    </row>
    <row r="11" spans="1:4">
      <c r="A11" s="4" t="s">
        <v>592</v>
      </c>
      <c r="B11" s="4" t="s">
        <v>260</v>
      </c>
      <c r="D11" s="4" t="s">
        <v>260</v>
      </c>
    </row>
    <row r="12" spans="1:4">
      <c r="A12" s="4" t="s">
        <v>588</v>
      </c>
    </row>
    <row r="13" spans="1:4">
      <c r="A13" s="4" t="s">
        <v>591</v>
      </c>
      <c r="B13" s="11" t="n">
        <v>2019</v>
      </c>
      <c r="C13" s="11" t="n">
        <v>2019</v>
      </c>
    </row>
    <row r="14" spans="1:4">
      <c r="A14" s="4" t="s">
        <v>592</v>
      </c>
      <c r="B14" s="4" t="s">
        <v>260</v>
      </c>
      <c r="D14" s="4" t="s">
        <v>2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5</v>
      </c>
    </row>
    <row r="2" spans="1:3">
      <c r="A2" s="3" t="s">
        <v>186</v>
      </c>
    </row>
    <row r="3" spans="1:3">
      <c r="A3" s="4" t="s">
        <v>39</v>
      </c>
      <c r="B3" s="7" t="n">
        <v>3901520</v>
      </c>
      <c r="C3" s="7" t="n">
        <v>3807880</v>
      </c>
    </row>
    <row r="4" spans="1:3">
      <c r="A4" s="4" t="s">
        <v>594</v>
      </c>
      <c r="B4" s="5" t="n">
        <v>816266</v>
      </c>
      <c r="C4" s="5" t="n">
        <v>988056</v>
      </c>
    </row>
    <row r="5" spans="1:3">
      <c r="A5" s="4" t="s">
        <v>595</v>
      </c>
      <c r="B5" s="5" t="n">
        <v>16416</v>
      </c>
      <c r="C5" s="5" t="n">
        <v>71713</v>
      </c>
    </row>
    <row r="6" spans="1:3">
      <c r="A6" s="4" t="s">
        <v>596</v>
      </c>
      <c r="B6" s="5" t="n">
        <v>531164</v>
      </c>
      <c r="C6" s="5" t="n">
        <v>685419</v>
      </c>
    </row>
    <row r="7" spans="1:3">
      <c r="A7" s="4" t="s">
        <v>39</v>
      </c>
      <c r="B7" s="7" t="n">
        <v>5265366</v>
      </c>
      <c r="C7" s="7" t="n">
        <v>55530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8"/>
    <col customWidth="1" max="2" min="2" width="15"/>
    <col customWidth="1" max="3" min="3" width="80"/>
    <col customWidth="1" max="4" min="4" width="14"/>
  </cols>
  <sheetData>
    <row r="1" spans="1:4">
      <c r="A1" s="1" t="s">
        <v>597</v>
      </c>
      <c r="B1" s="2" t="s">
        <v>540</v>
      </c>
      <c r="C1" s="2" t="s">
        <v>1</v>
      </c>
    </row>
    <row r="2" spans="1:4">
      <c r="B2" s="2" t="s">
        <v>598</v>
      </c>
      <c r="C2" s="2" t="s">
        <v>2</v>
      </c>
      <c r="D2" s="2" t="s">
        <v>25</v>
      </c>
    </row>
    <row r="3" spans="1:4">
      <c r="A3" s="3" t="s">
        <v>599</v>
      </c>
    </row>
    <row r="4" spans="1:4">
      <c r="A4" s="4" t="s">
        <v>76</v>
      </c>
      <c r="C4" s="5" t="n">
        <v>45000000</v>
      </c>
      <c r="D4" s="5" t="n">
        <v>45000000</v>
      </c>
    </row>
    <row r="5" spans="1:4">
      <c r="A5" s="4" t="s">
        <v>75</v>
      </c>
      <c r="C5" s="8" t="n">
        <v>0.0001</v>
      </c>
      <c r="D5" s="8" t="n">
        <v>0.0001</v>
      </c>
    </row>
    <row r="6" spans="1:4">
      <c r="A6" s="4" t="s">
        <v>78</v>
      </c>
      <c r="C6" s="5" t="n">
        <v>22149108</v>
      </c>
      <c r="D6" s="5" t="n">
        <v>21337247</v>
      </c>
    </row>
    <row r="7" spans="1:4">
      <c r="A7" s="4" t="s">
        <v>77</v>
      </c>
      <c r="C7" s="5" t="n">
        <v>22149108</v>
      </c>
      <c r="D7" s="5" t="n">
        <v>21337247</v>
      </c>
    </row>
    <row r="8" spans="1:4">
      <c r="A8" s="4" t="s">
        <v>72</v>
      </c>
      <c r="C8" s="5" t="n">
        <v>5000000</v>
      </c>
      <c r="D8" s="5" t="n">
        <v>5000000</v>
      </c>
    </row>
    <row r="9" spans="1:4">
      <c r="A9" s="4" t="s">
        <v>600</v>
      </c>
      <c r="C9" s="4" t="s">
        <v>53</v>
      </c>
      <c r="D9" s="4" t="s">
        <v>53</v>
      </c>
    </row>
    <row r="10" spans="1:4">
      <c r="A10" s="4" t="s">
        <v>73</v>
      </c>
      <c r="C10" s="5" t="n">
        <v>62876</v>
      </c>
      <c r="D10" s="5" t="n">
        <v>19050</v>
      </c>
    </row>
    <row r="11" spans="1:4">
      <c r="A11" s="4" t="s">
        <v>74</v>
      </c>
      <c r="C11" s="5" t="n">
        <v>62876</v>
      </c>
      <c r="D11" s="5" t="n">
        <v>19050</v>
      </c>
    </row>
    <row r="12" spans="1:4">
      <c r="A12" s="4" t="s">
        <v>601</v>
      </c>
    </row>
    <row r="13" spans="1:4">
      <c r="A13" s="3" t="s">
        <v>599</v>
      </c>
    </row>
    <row r="14" spans="1:4">
      <c r="A14" s="4" t="s">
        <v>602</v>
      </c>
      <c r="C14" s="5" t="n">
        <v>4000000</v>
      </c>
    </row>
    <row r="15" spans="1:4">
      <c r="A15" s="4" t="s">
        <v>558</v>
      </c>
    </row>
    <row r="16" spans="1:4">
      <c r="A16" s="3" t="s">
        <v>599</v>
      </c>
    </row>
    <row r="17" spans="1:4">
      <c r="A17" s="4" t="s">
        <v>603</v>
      </c>
      <c r="C17" s="9" t="n">
        <v>0.62</v>
      </c>
    </row>
    <row r="18" spans="1:4">
      <c r="A18" s="4" t="s">
        <v>604</v>
      </c>
      <c r="C18" s="5" t="n">
        <v>562900</v>
      </c>
    </row>
    <row r="19" spans="1:4">
      <c r="A19" s="4" t="s">
        <v>605</v>
      </c>
      <c r="C19" s="4" t="s">
        <v>606</v>
      </c>
    </row>
    <row r="20" spans="1:4">
      <c r="A20" s="4" t="s">
        <v>607</v>
      </c>
    </row>
    <row r="21" spans="1:4">
      <c r="A21" s="3" t="s">
        <v>599</v>
      </c>
    </row>
    <row r="22" spans="1:4">
      <c r="A22" s="4" t="s">
        <v>608</v>
      </c>
      <c r="C22" s="5" t="n">
        <v>325340</v>
      </c>
    </row>
    <row r="23" spans="1:4">
      <c r="A23" s="4" t="s">
        <v>609</v>
      </c>
    </row>
    <row r="24" spans="1:4">
      <c r="A24" s="3" t="s">
        <v>599</v>
      </c>
    </row>
    <row r="25" spans="1:4">
      <c r="A25" s="4" t="s">
        <v>608</v>
      </c>
      <c r="C25" s="5" t="n">
        <v>150000</v>
      </c>
    </row>
    <row r="26" spans="1:4">
      <c r="A26" s="4" t="s">
        <v>610</v>
      </c>
      <c r="C26" s="5" t="n">
        <v>3674660</v>
      </c>
    </row>
    <row r="27" spans="1:4">
      <c r="A27" s="4" t="s">
        <v>611</v>
      </c>
    </row>
    <row r="28" spans="1:4">
      <c r="A28" s="3" t="s">
        <v>599</v>
      </c>
    </row>
    <row r="29" spans="1:4">
      <c r="A29" s="4" t="s">
        <v>548</v>
      </c>
      <c r="C29" s="7" t="n">
        <v>5000000</v>
      </c>
    </row>
    <row r="30" spans="1:4">
      <c r="A30" s="4" t="s">
        <v>612</v>
      </c>
    </row>
    <row r="31" spans="1:4">
      <c r="A31" s="3" t="s">
        <v>599</v>
      </c>
    </row>
    <row r="32" spans="1:4">
      <c r="A32" s="4" t="s">
        <v>613</v>
      </c>
      <c r="C32" s="5" t="n">
        <v>10</v>
      </c>
    </row>
    <row r="33" spans="1:4">
      <c r="A33" s="4" t="s">
        <v>614</v>
      </c>
    </row>
    <row r="34" spans="1:4">
      <c r="A34" s="3" t="s">
        <v>599</v>
      </c>
    </row>
    <row r="35" spans="1:4">
      <c r="A35" s="4" t="s">
        <v>615</v>
      </c>
      <c r="C35" s="4" t="s">
        <v>616</v>
      </c>
    </row>
    <row r="36" spans="1:4">
      <c r="A36" s="4" t="s">
        <v>603</v>
      </c>
      <c r="C36" s="9" t="n">
        <v>13.5</v>
      </c>
    </row>
    <row r="37" spans="1:4">
      <c r="A37" s="4" t="s">
        <v>617</v>
      </c>
    </row>
    <row r="38" spans="1:4">
      <c r="A38" s="3" t="s">
        <v>599</v>
      </c>
    </row>
    <row r="39" spans="1:4">
      <c r="A39" s="4" t="s">
        <v>615</v>
      </c>
      <c r="C39" s="4" t="s">
        <v>616</v>
      </c>
    </row>
    <row r="40" spans="1:4">
      <c r="A40" s="4" t="s">
        <v>618</v>
      </c>
      <c r="C40" s="4" t="s">
        <v>619</v>
      </c>
    </row>
    <row r="41" spans="1:4">
      <c r="A41" s="4" t="s">
        <v>603</v>
      </c>
      <c r="C41" s="9" t="n">
        <v>13.5</v>
      </c>
    </row>
    <row r="42" spans="1:4">
      <c r="A42" s="4" t="s">
        <v>620</v>
      </c>
    </row>
    <row r="43" spans="1:4">
      <c r="A43" s="3" t="s">
        <v>599</v>
      </c>
    </row>
    <row r="44" spans="1:4">
      <c r="A44" s="4" t="s">
        <v>604</v>
      </c>
      <c r="B44" s="5" t="n">
        <v>43826</v>
      </c>
      <c r="C44" s="5" t="n">
        <v>19050</v>
      </c>
    </row>
    <row r="45" spans="1:4">
      <c r="A45" s="4" t="s">
        <v>73</v>
      </c>
      <c r="B45" s="5" t="n">
        <v>62876</v>
      </c>
    </row>
    <row r="46" spans="1:4">
      <c r="A46" s="4" t="s">
        <v>74</v>
      </c>
      <c r="B46" s="5" t="n">
        <v>628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30"/>
  </cols>
  <sheetData>
    <row r="1" spans="1:2">
      <c r="A1" s="1" t="s">
        <v>621</v>
      </c>
      <c r="B1" s="2" t="s">
        <v>1</v>
      </c>
    </row>
    <row r="2" spans="1:2">
      <c r="B2" s="2" t="s">
        <v>447</v>
      </c>
    </row>
    <row r="3" spans="1:2">
      <c r="A3" s="3" t="s">
        <v>189</v>
      </c>
    </row>
    <row r="4" spans="1:2">
      <c r="A4" s="4" t="s">
        <v>622</v>
      </c>
      <c r="B4" s="5" t="n">
        <v>9222032</v>
      </c>
    </row>
    <row r="5" spans="1:2">
      <c r="A5" s="4" t="s">
        <v>623</v>
      </c>
      <c r="B5" s="4" t="s">
        <v>53</v>
      </c>
    </row>
    <row r="6" spans="1:2">
      <c r="A6" s="4" t="s">
        <v>624</v>
      </c>
      <c r="B6" s="4" t="s">
        <v>53</v>
      </c>
    </row>
    <row r="7" spans="1:2">
      <c r="A7" s="4" t="s">
        <v>625</v>
      </c>
      <c r="B7" s="5" t="n">
        <v>-150000</v>
      </c>
    </row>
    <row r="8" spans="1:2">
      <c r="A8" s="4" t="s">
        <v>626</v>
      </c>
      <c r="B8" s="5" t="n">
        <v>9072032</v>
      </c>
    </row>
    <row r="9" spans="1:2">
      <c r="A9" s="4" t="s">
        <v>627</v>
      </c>
      <c r="B9" s="5" t="n">
        <v>9072032</v>
      </c>
    </row>
    <row r="10" spans="1:2">
      <c r="A10" s="4" t="s">
        <v>628</v>
      </c>
      <c r="B10" s="9" t="n">
        <v>4.98</v>
      </c>
    </row>
    <row r="11" spans="1:2">
      <c r="A11" s="4" t="s">
        <v>629</v>
      </c>
      <c r="B11" s="4" t="s">
        <v>53</v>
      </c>
    </row>
    <row r="12" spans="1:2">
      <c r="A12" s="4" t="s">
        <v>630</v>
      </c>
      <c r="B12" s="4" t="s">
        <v>53</v>
      </c>
    </row>
    <row r="13" spans="1:2">
      <c r="A13" s="4" t="s">
        <v>631</v>
      </c>
      <c r="B13" s="12" t="n">
        <v>6.75</v>
      </c>
    </row>
    <row r="14" spans="1:2">
      <c r="A14" s="4" t="s">
        <v>632</v>
      </c>
      <c r="B14" s="12" t="n">
        <v>4.95</v>
      </c>
    </row>
    <row r="15" spans="1:2">
      <c r="A15" s="4" t="s">
        <v>633</v>
      </c>
      <c r="B15" s="9" t="n">
        <v>4.95</v>
      </c>
    </row>
    <row r="16" spans="1:2">
      <c r="A16" s="4" t="s">
        <v>634</v>
      </c>
      <c r="B16" s="4" t="s">
        <v>635</v>
      </c>
    </row>
    <row r="17" spans="1:2">
      <c r="A17" s="4" t="s">
        <v>636</v>
      </c>
      <c r="B17" s="4" t="s">
        <v>637</v>
      </c>
    </row>
    <row r="18" spans="1:2">
      <c r="A18" s="4" t="s">
        <v>638</v>
      </c>
      <c r="B18" s="4" t="s">
        <v>637</v>
      </c>
    </row>
    <row r="19" spans="1:2">
      <c r="A19" s="4" t="s">
        <v>639</v>
      </c>
      <c r="B19" s="4" t="s">
        <v>635</v>
      </c>
    </row>
    <row r="20" spans="1:2">
      <c r="A20" s="4" t="s">
        <v>640</v>
      </c>
      <c r="B20" s="4" t="s">
        <v>6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30"/>
  </cols>
  <sheetData>
    <row r="1" spans="1:2">
      <c r="A1" s="1" t="s">
        <v>641</v>
      </c>
      <c r="B1" s="2" t="s">
        <v>1</v>
      </c>
    </row>
    <row r="2" spans="1:2">
      <c r="B2" s="2" t="s">
        <v>447</v>
      </c>
    </row>
    <row r="3" spans="1:2">
      <c r="A3" s="4" t="s">
        <v>642</v>
      </c>
      <c r="B3" s="4" t="s">
        <v>635</v>
      </c>
    </row>
    <row r="4" spans="1:2">
      <c r="A4" s="4" t="s">
        <v>453</v>
      </c>
    </row>
    <row r="5" spans="1:2">
      <c r="A5" s="4" t="s">
        <v>643</v>
      </c>
      <c r="B5" s="5" t="n">
        <v>9072032</v>
      </c>
    </row>
    <row r="6" spans="1:2">
      <c r="A6" s="4" t="s">
        <v>644</v>
      </c>
      <c r="B6" s="5" t="n">
        <v>9072032</v>
      </c>
    </row>
    <row r="7" spans="1:2">
      <c r="A7" s="4" t="s">
        <v>645</v>
      </c>
    </row>
    <row r="8" spans="1:2">
      <c r="A8" s="4" t="s">
        <v>646</v>
      </c>
      <c r="B8" s="7" t="n">
        <v>4</v>
      </c>
    </row>
    <row r="9" spans="1:2">
      <c r="A9" s="4" t="s">
        <v>643</v>
      </c>
      <c r="B9" s="5" t="n">
        <v>7289631</v>
      </c>
    </row>
    <row r="10" spans="1:2">
      <c r="A10" s="4" t="s">
        <v>642</v>
      </c>
      <c r="B10" s="4" t="s">
        <v>647</v>
      </c>
    </row>
    <row r="11" spans="1:2">
      <c r="A11" s="4" t="s">
        <v>644</v>
      </c>
      <c r="B11" s="5" t="n">
        <v>7289631</v>
      </c>
    </row>
    <row r="12" spans="1:2">
      <c r="A12" s="4" t="s">
        <v>648</v>
      </c>
    </row>
    <row r="13" spans="1:2">
      <c r="A13" s="4" t="s">
        <v>649</v>
      </c>
      <c r="B13" s="7" t="n">
        <v>3</v>
      </c>
    </row>
    <row r="14" spans="1:2">
      <c r="A14" s="4" t="s">
        <v>646</v>
      </c>
      <c r="B14" s="9" t="n">
        <v>3.99</v>
      </c>
    </row>
    <row r="15" spans="1:2">
      <c r="A15" s="4" t="s">
        <v>643</v>
      </c>
      <c r="B15" s="5" t="n">
        <v>499901</v>
      </c>
    </row>
    <row r="16" spans="1:2">
      <c r="A16" s="4" t="s">
        <v>642</v>
      </c>
      <c r="B16" s="4" t="s">
        <v>650</v>
      </c>
    </row>
    <row r="17" spans="1:2">
      <c r="A17" s="4" t="s">
        <v>644</v>
      </c>
      <c r="B17" s="5" t="n">
        <v>499901</v>
      </c>
    </row>
    <row r="18" spans="1:2">
      <c r="A18" s="4" t="s">
        <v>651</v>
      </c>
    </row>
    <row r="19" spans="1:2">
      <c r="A19" s="4" t="s">
        <v>649</v>
      </c>
      <c r="B19" s="7" t="n">
        <v>2</v>
      </c>
    </row>
    <row r="20" spans="1:2">
      <c r="A20" s="4" t="s">
        <v>646</v>
      </c>
      <c r="B20" s="9" t="n">
        <v>2.99</v>
      </c>
    </row>
    <row r="21" spans="1:2">
      <c r="A21" s="4" t="s">
        <v>643</v>
      </c>
      <c r="B21" s="5" t="n">
        <v>779500</v>
      </c>
    </row>
    <row r="22" spans="1:2">
      <c r="A22" s="4" t="s">
        <v>642</v>
      </c>
      <c r="B22" s="4" t="s">
        <v>652</v>
      </c>
    </row>
    <row r="23" spans="1:2">
      <c r="A23" s="4" t="s">
        <v>644</v>
      </c>
      <c r="B23" s="5" t="n">
        <v>779500</v>
      </c>
    </row>
    <row r="24" spans="1:2">
      <c r="A24" s="4" t="s">
        <v>653</v>
      </c>
    </row>
    <row r="25" spans="1:2">
      <c r="A25" s="4" t="s">
        <v>649</v>
      </c>
      <c r="B25" s="7" t="n">
        <v>1</v>
      </c>
    </row>
    <row r="26" spans="1:2">
      <c r="A26" s="4" t="s">
        <v>646</v>
      </c>
      <c r="B26" s="9" t="n">
        <v>1.99</v>
      </c>
    </row>
    <row r="27" spans="1:2">
      <c r="A27" s="4" t="s">
        <v>643</v>
      </c>
      <c r="B27" s="5" t="n">
        <v>503000</v>
      </c>
    </row>
    <row r="28" spans="1:2">
      <c r="A28" s="4" t="s">
        <v>642</v>
      </c>
      <c r="B28" s="4" t="s">
        <v>654</v>
      </c>
    </row>
    <row r="29" spans="1:2">
      <c r="A29" s="4" t="s">
        <v>644</v>
      </c>
      <c r="B29" s="5" t="n">
        <v>503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5</v>
      </c>
      <c r="B1" s="2" t="s">
        <v>2</v>
      </c>
      <c r="C1" s="2" t="s">
        <v>25</v>
      </c>
    </row>
    <row r="2" spans="1:3">
      <c r="A2" s="3" t="s">
        <v>656</v>
      </c>
    </row>
    <row r="3" spans="1:3">
      <c r="A3" s="4" t="s">
        <v>42</v>
      </c>
      <c r="B3" s="7" t="n">
        <v>194350</v>
      </c>
      <c r="C3" s="7" t="n">
        <v>194350</v>
      </c>
    </row>
    <row r="4" spans="1:3">
      <c r="A4" s="4" t="s">
        <v>657</v>
      </c>
    </row>
    <row r="5" spans="1:3">
      <c r="A5" s="3" t="s">
        <v>656</v>
      </c>
    </row>
    <row r="6" spans="1:3">
      <c r="A6" s="4" t="s">
        <v>42</v>
      </c>
      <c r="B6" s="7" t="n">
        <v>1943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80</v>
      </c>
    </row>
    <row r="3" spans="1:3">
      <c r="A3" s="4" t="s">
        <v>473</v>
      </c>
      <c r="B3" s="7" t="n">
        <v>9859997</v>
      </c>
      <c r="C3" s="7" t="n">
        <v>10111776</v>
      </c>
    </row>
    <row r="4" spans="1:3">
      <c r="A4" s="4" t="s">
        <v>659</v>
      </c>
      <c r="B4" s="5" t="n">
        <v>-989388</v>
      </c>
      <c r="C4" s="5" t="n">
        <v>-906083</v>
      </c>
    </row>
    <row r="5" spans="1:3">
      <c r="A5" s="4" t="s">
        <v>660</v>
      </c>
      <c r="B5" s="5" t="n">
        <v>593380</v>
      </c>
      <c r="C5" s="5" t="n">
        <v>570440</v>
      </c>
    </row>
    <row r="6" spans="1:3">
      <c r="A6" s="4" t="s">
        <v>661</v>
      </c>
    </row>
    <row r="7" spans="1:3">
      <c r="A7" s="4" t="s">
        <v>473</v>
      </c>
      <c r="B7" s="5" t="n">
        <v>9859997</v>
      </c>
      <c r="C7" s="5" t="n">
        <v>10111776</v>
      </c>
    </row>
    <row r="8" spans="1:3">
      <c r="A8" s="4" t="s">
        <v>659</v>
      </c>
      <c r="B8" s="5" t="n">
        <v>-989388</v>
      </c>
      <c r="C8" s="5" t="n">
        <v>-906083</v>
      </c>
    </row>
    <row r="9" spans="1:3">
      <c r="A9" s="4" t="s">
        <v>660</v>
      </c>
      <c r="B9" s="5" t="n">
        <v>593380</v>
      </c>
      <c r="C9" s="5" t="n">
        <v>570440</v>
      </c>
    </row>
    <row r="10" spans="1:3">
      <c r="A10" s="4" t="s">
        <v>662</v>
      </c>
    </row>
    <row r="11" spans="1:3">
      <c r="A11" s="4" t="s">
        <v>473</v>
      </c>
      <c r="B11" s="5" t="n">
        <v>3135463</v>
      </c>
      <c r="C11" s="5" t="n">
        <v>3173912</v>
      </c>
    </row>
    <row r="12" spans="1:3">
      <c r="A12" s="4" t="s">
        <v>659</v>
      </c>
      <c r="B12" s="5" t="n">
        <v>-42846</v>
      </c>
      <c r="C12" s="5" t="n">
        <v>50820</v>
      </c>
    </row>
    <row r="13" spans="1:3">
      <c r="A13" s="4" t="s">
        <v>660</v>
      </c>
      <c r="B13" s="5" t="n">
        <v>136180</v>
      </c>
      <c r="C13" s="5" t="n">
        <v>129276</v>
      </c>
    </row>
    <row r="14" spans="1:3">
      <c r="A14" s="4" t="s">
        <v>663</v>
      </c>
    </row>
    <row r="15" spans="1:3">
      <c r="A15" s="4" t="s">
        <v>473</v>
      </c>
      <c r="B15" s="5" t="n">
        <v>5316287</v>
      </c>
      <c r="C15" s="5" t="n">
        <v>5551651</v>
      </c>
    </row>
    <row r="16" spans="1:3">
      <c r="A16" s="4" t="s">
        <v>659</v>
      </c>
      <c r="B16" s="5" t="n">
        <v>-169110</v>
      </c>
      <c r="C16" s="5" t="n">
        <v>-68397</v>
      </c>
    </row>
    <row r="17" spans="1:3">
      <c r="A17" s="4" t="s">
        <v>660</v>
      </c>
      <c r="B17" s="5" t="n">
        <v>376631</v>
      </c>
      <c r="C17" s="5" t="n">
        <v>365131</v>
      </c>
    </row>
    <row r="18" spans="1:3">
      <c r="A18" s="4" t="s">
        <v>664</v>
      </c>
    </row>
    <row r="19" spans="1:3">
      <c r="A19" s="4" t="s">
        <v>473</v>
      </c>
      <c r="B19" s="5" t="n">
        <v>1383257</v>
      </c>
      <c r="C19" s="5" t="n">
        <v>1361213</v>
      </c>
    </row>
    <row r="20" spans="1:3">
      <c r="A20" s="4" t="s">
        <v>659</v>
      </c>
      <c r="B20" s="5" t="n">
        <v>63640</v>
      </c>
      <c r="C20" s="5" t="n">
        <v>-73208</v>
      </c>
    </row>
    <row r="21" spans="1:3">
      <c r="A21" s="4" t="s">
        <v>660</v>
      </c>
      <c r="B21" s="5" t="n">
        <v>79726</v>
      </c>
      <c r="C21" s="5" t="n">
        <v>75123</v>
      </c>
    </row>
    <row r="22" spans="1:3">
      <c r="A22" s="4" t="s">
        <v>665</v>
      </c>
    </row>
    <row r="23" spans="1:3">
      <c r="A23" s="4" t="s">
        <v>473</v>
      </c>
      <c r="B23" s="5" t="n">
        <v>24990</v>
      </c>
      <c r="C23" s="5" t="n">
        <v>25000</v>
      </c>
    </row>
    <row r="24" spans="1:3">
      <c r="A24" s="4" t="s">
        <v>659</v>
      </c>
      <c r="B24" s="5" t="n">
        <v>-841072</v>
      </c>
      <c r="C24" s="5" t="n">
        <v>-815298</v>
      </c>
    </row>
    <row r="25" spans="1:3">
      <c r="A25" s="4" t="s">
        <v>660</v>
      </c>
      <c r="B25" s="7" t="n">
        <v>843</v>
      </c>
      <c r="C25" s="7" t="n">
        <v>9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6</v>
      </c>
      <c r="B1" s="2" t="s">
        <v>1</v>
      </c>
    </row>
    <row r="2" spans="1:4">
      <c r="B2" s="2" t="s">
        <v>2</v>
      </c>
      <c r="C2" s="2" t="s">
        <v>80</v>
      </c>
      <c r="D2" s="2" t="s">
        <v>25</v>
      </c>
    </row>
    <row r="3" spans="1:4">
      <c r="A3" s="3" t="s">
        <v>667</v>
      </c>
    </row>
    <row r="4" spans="1:4">
      <c r="A4" s="4" t="s">
        <v>81</v>
      </c>
      <c r="B4" s="7" t="n">
        <v>9859997</v>
      </c>
      <c r="C4" s="7" t="n">
        <v>10111776</v>
      </c>
    </row>
    <row r="5" spans="1:4">
      <c r="A5" s="4" t="s">
        <v>659</v>
      </c>
      <c r="B5" s="5" t="n">
        <v>-989388</v>
      </c>
      <c r="C5" s="5" t="n">
        <v>-906083</v>
      </c>
    </row>
    <row r="6" spans="1:4">
      <c r="A6" s="4" t="s">
        <v>668</v>
      </c>
      <c r="B6" s="5" t="n">
        <v>31644292</v>
      </c>
      <c r="D6" s="7" t="n">
        <v>31692443</v>
      </c>
    </row>
    <row r="7" spans="1:4">
      <c r="A7" s="4" t="s">
        <v>669</v>
      </c>
    </row>
    <row r="8" spans="1:4">
      <c r="A8" s="3" t="s">
        <v>667</v>
      </c>
    </row>
    <row r="9" spans="1:4">
      <c r="A9" s="4" t="s">
        <v>81</v>
      </c>
      <c r="B9" s="5" t="n">
        <v>7912094</v>
      </c>
      <c r="C9" s="5" t="n">
        <v>8229146</v>
      </c>
    </row>
    <row r="10" spans="1:4">
      <c r="A10" s="4" t="s">
        <v>659</v>
      </c>
      <c r="B10" s="5" t="n">
        <v>-941072</v>
      </c>
      <c r="C10" s="5" t="n">
        <v>-865812</v>
      </c>
    </row>
    <row r="11" spans="1:4">
      <c r="A11" s="4" t="s">
        <v>668</v>
      </c>
      <c r="B11" s="5" t="n">
        <v>26761752</v>
      </c>
      <c r="D11" s="5" t="n">
        <v>26812062</v>
      </c>
    </row>
    <row r="12" spans="1:4">
      <c r="A12" s="4" t="s">
        <v>670</v>
      </c>
    </row>
    <row r="13" spans="1:4">
      <c r="A13" s="3" t="s">
        <v>667</v>
      </c>
    </row>
    <row r="14" spans="1:4">
      <c r="A14" s="4" t="s">
        <v>81</v>
      </c>
      <c r="B14" s="5" t="n">
        <v>1384394</v>
      </c>
      <c r="C14" s="5" t="n">
        <v>1214056</v>
      </c>
    </row>
    <row r="15" spans="1:4">
      <c r="A15" s="4" t="s">
        <v>659</v>
      </c>
      <c r="B15" s="5" t="n">
        <v>-57061</v>
      </c>
      <c r="C15" s="5" t="n">
        <v>-60057</v>
      </c>
    </row>
    <row r="16" spans="1:4">
      <c r="A16" s="4" t="s">
        <v>668</v>
      </c>
      <c r="B16" s="5" t="n">
        <v>2517644</v>
      </c>
      <c r="D16" s="5" t="n">
        <v>2519135</v>
      </c>
    </row>
    <row r="17" spans="1:4">
      <c r="A17" s="4" t="s">
        <v>671</v>
      </c>
    </row>
    <row r="18" spans="1:4">
      <c r="A18" s="3" t="s">
        <v>667</v>
      </c>
    </row>
    <row r="19" spans="1:4">
      <c r="A19" s="4" t="s">
        <v>81</v>
      </c>
      <c r="B19" s="5" t="n">
        <v>563509</v>
      </c>
      <c r="C19" s="5" t="n">
        <v>668574</v>
      </c>
    </row>
    <row r="20" spans="1:4">
      <c r="A20" s="4" t="s">
        <v>659</v>
      </c>
      <c r="B20" s="5" t="n">
        <v>8745</v>
      </c>
      <c r="C20" s="7" t="n">
        <v>19786</v>
      </c>
    </row>
    <row r="21" spans="1:4">
      <c r="A21" s="4" t="s">
        <v>668</v>
      </c>
      <c r="B21" s="7" t="n">
        <v>2364896</v>
      </c>
      <c r="D21" s="7" t="n">
        <v>236124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72</v>
      </c>
      <c r="B1" s="2" t="s">
        <v>1</v>
      </c>
    </row>
    <row r="2" spans="1:2">
      <c r="B2" s="2" t="s">
        <v>466</v>
      </c>
    </row>
    <row r="3" spans="1:2">
      <c r="A3" s="3" t="s">
        <v>198</v>
      </c>
    </row>
    <row r="4" spans="1:2">
      <c r="A4" s="4" t="s">
        <v>673</v>
      </c>
      <c r="B4" s="7" t="n">
        <v>48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80"/>
    <col customWidth="1" max="3" min="3" width="13"/>
  </cols>
  <sheetData>
    <row r="1" spans="1:3">
      <c r="A1" s="1" t="s">
        <v>674</v>
      </c>
      <c r="B1" s="2" t="s">
        <v>1</v>
      </c>
    </row>
    <row r="2" spans="1:3">
      <c r="B2" s="2" t="s">
        <v>2</v>
      </c>
      <c r="C2" s="2" t="s">
        <v>675</v>
      </c>
    </row>
    <row r="3" spans="1:3">
      <c r="A3" s="4" t="s">
        <v>676</v>
      </c>
    </row>
    <row r="4" spans="1:3">
      <c r="A4" s="4" t="s">
        <v>677</v>
      </c>
      <c r="C4" s="7" t="n">
        <v>6000000</v>
      </c>
    </row>
    <row r="5" spans="1:3">
      <c r="A5" s="4" t="s">
        <v>678</v>
      </c>
      <c r="C5" s="4" t="s">
        <v>260</v>
      </c>
    </row>
    <row r="6" spans="1:3">
      <c r="A6" s="4" t="s">
        <v>550</v>
      </c>
      <c r="C6" s="5" t="n">
        <v>12000000</v>
      </c>
    </row>
    <row r="7" spans="1:3">
      <c r="A7" s="4" t="s">
        <v>577</v>
      </c>
      <c r="B7" s="4" t="s">
        <v>557</v>
      </c>
    </row>
    <row r="8" spans="1:3">
      <c r="A8" s="4" t="s">
        <v>679</v>
      </c>
      <c r="C8" s="4" t="s">
        <v>260</v>
      </c>
    </row>
    <row r="9" spans="1:3">
      <c r="A9" s="4" t="s">
        <v>680</v>
      </c>
      <c r="B9" s="7" t="n">
        <v>6500000</v>
      </c>
    </row>
    <row r="10" spans="1:3">
      <c r="A10" s="4" t="s">
        <v>681</v>
      </c>
      <c r="B10" s="4" t="s">
        <v>682</v>
      </c>
    </row>
    <row r="11" spans="1:3">
      <c r="A11" s="4" t="s">
        <v>683</v>
      </c>
      <c r="B11" s="7" t="n">
        <v>500000</v>
      </c>
    </row>
    <row r="12" spans="1:3">
      <c r="A12" s="4" t="s">
        <v>684</v>
      </c>
      <c r="B12" s="7" t="n">
        <v>206746</v>
      </c>
    </row>
    <row r="13" spans="1:3">
      <c r="A13" s="4" t="s">
        <v>685</v>
      </c>
      <c r="B13" s="4" t="s">
        <v>686</v>
      </c>
    </row>
    <row r="14" spans="1:3">
      <c r="A14" s="4" t="s">
        <v>687</v>
      </c>
      <c r="B14" s="7" t="n">
        <v>1</v>
      </c>
    </row>
    <row r="15" spans="1:3">
      <c r="A15" s="4" t="s">
        <v>611</v>
      </c>
    </row>
    <row r="16" spans="1:3">
      <c r="A16" s="4" t="s">
        <v>688</v>
      </c>
      <c r="B16" s="7" t="n">
        <v>600000</v>
      </c>
    </row>
    <row r="17" spans="1:3">
      <c r="A17" s="4" t="s">
        <v>689</v>
      </c>
      <c r="B17" s="7" t="n">
        <v>5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0</v>
      </c>
    </row>
    <row r="3" spans="1:3">
      <c r="A3" s="3" t="s">
        <v>121</v>
      </c>
    </row>
    <row r="4" spans="1:3">
      <c r="A4" s="4" t="s">
        <v>122</v>
      </c>
      <c r="B4" s="7" t="n">
        <v>-1747909</v>
      </c>
      <c r="C4" s="7" t="n">
        <v>-1596979</v>
      </c>
    </row>
    <row r="5" spans="1:3">
      <c r="A5" s="4" t="s">
        <v>123</v>
      </c>
      <c r="B5" s="4" t="s">
        <v>53</v>
      </c>
      <c r="C5" s="5" t="n">
        <v>679381</v>
      </c>
    </row>
    <row r="6" spans="1:3">
      <c r="A6" s="4" t="s">
        <v>124</v>
      </c>
      <c r="B6" s="5" t="n">
        <v>-1747909</v>
      </c>
      <c r="C6" s="5" t="n">
        <v>-917598</v>
      </c>
    </row>
    <row r="7" spans="1:3">
      <c r="A7" s="3" t="s">
        <v>125</v>
      </c>
    </row>
    <row r="8" spans="1:3">
      <c r="A8" s="4" t="s">
        <v>92</v>
      </c>
      <c r="B8" s="5" t="n">
        <v>593380</v>
      </c>
      <c r="C8" s="5" t="n">
        <v>570440</v>
      </c>
    </row>
    <row r="9" spans="1:3">
      <c r="A9" s="4" t="s">
        <v>98</v>
      </c>
      <c r="B9" s="5" t="n">
        <v>362822</v>
      </c>
      <c r="C9" s="4" t="s">
        <v>53</v>
      </c>
    </row>
    <row r="10" spans="1:3">
      <c r="A10" s="4" t="s">
        <v>126</v>
      </c>
      <c r="B10" s="5" t="n">
        <v>102791</v>
      </c>
      <c r="C10" s="4" t="s">
        <v>53</v>
      </c>
    </row>
    <row r="11" spans="1:3">
      <c r="A11" s="4" t="s">
        <v>127</v>
      </c>
      <c r="B11" s="5" t="n">
        <v>122694</v>
      </c>
      <c r="C11" s="5" t="n">
        <v>363159</v>
      </c>
    </row>
    <row r="12" spans="1:3">
      <c r="A12" s="3" t="s">
        <v>128</v>
      </c>
    </row>
    <row r="13" spans="1:3">
      <c r="A13" s="4" t="s">
        <v>28</v>
      </c>
      <c r="B13" s="5" t="n">
        <v>175478</v>
      </c>
      <c r="C13" s="5" t="n">
        <v>-80697</v>
      </c>
    </row>
    <row r="14" spans="1:3">
      <c r="A14" s="4" t="s">
        <v>129</v>
      </c>
      <c r="B14" s="5" t="n">
        <v>14055</v>
      </c>
      <c r="C14" s="5" t="n">
        <v>207532</v>
      </c>
    </row>
    <row r="15" spans="1:3">
      <c r="A15" s="4" t="s">
        <v>130</v>
      </c>
      <c r="B15" s="5" t="n">
        <v>19526</v>
      </c>
      <c r="C15" s="5" t="n">
        <v>74802</v>
      </c>
    </row>
    <row r="16" spans="1:3">
      <c r="A16" s="4" t="s">
        <v>131</v>
      </c>
      <c r="B16" s="5" t="n">
        <v>-231283</v>
      </c>
      <c r="C16" s="5" t="n">
        <v>627014</v>
      </c>
    </row>
    <row r="17" spans="1:3">
      <c r="A17" s="4" t="s">
        <v>132</v>
      </c>
      <c r="B17" s="4" t="s">
        <v>53</v>
      </c>
      <c r="C17" s="5" t="n">
        <v>175000</v>
      </c>
    </row>
    <row r="18" spans="1:3">
      <c r="A18" s="4" t="s">
        <v>133</v>
      </c>
      <c r="B18" s="4" t="s">
        <v>53</v>
      </c>
      <c r="C18" s="5" t="n">
        <v>-615662</v>
      </c>
    </row>
    <row r="19" spans="1:3">
      <c r="A19" s="4" t="s">
        <v>134</v>
      </c>
      <c r="B19" s="4" t="s">
        <v>53</v>
      </c>
      <c r="C19" s="5" t="n">
        <v>32233</v>
      </c>
    </row>
    <row r="20" spans="1:3">
      <c r="A20" s="4" t="s">
        <v>43</v>
      </c>
      <c r="B20" s="5" t="n">
        <v>15792</v>
      </c>
      <c r="C20" s="5" t="n">
        <v>-219725</v>
      </c>
    </row>
    <row r="21" spans="1:3">
      <c r="A21" s="4" t="s">
        <v>135</v>
      </c>
      <c r="B21" s="5" t="n">
        <v>-572654</v>
      </c>
      <c r="C21" s="5" t="n">
        <v>216498</v>
      </c>
    </row>
    <row r="22" spans="1:3">
      <c r="A22" s="4" t="s">
        <v>136</v>
      </c>
      <c r="B22" s="4" t="s">
        <v>53</v>
      </c>
      <c r="C22" s="5" t="n">
        <v>-75000</v>
      </c>
    </row>
    <row r="23" spans="1:3">
      <c r="A23" s="4" t="s">
        <v>137</v>
      </c>
      <c r="B23" s="5" t="n">
        <v>-572654</v>
      </c>
      <c r="C23" s="5" t="n">
        <v>141498</v>
      </c>
    </row>
    <row r="24" spans="1:3">
      <c r="A24" s="3" t="s">
        <v>138</v>
      </c>
    </row>
    <row r="25" spans="1:3">
      <c r="A25" s="4" t="s">
        <v>139</v>
      </c>
      <c r="B25" s="5" t="n">
        <v>-450641</v>
      </c>
      <c r="C25" s="5" t="n">
        <v>-256975</v>
      </c>
    </row>
    <row r="26" spans="1:3">
      <c r="A26" s="4" t="s">
        <v>140</v>
      </c>
      <c r="B26" s="4" t="s">
        <v>53</v>
      </c>
      <c r="C26" s="5" t="n">
        <v>-72215</v>
      </c>
    </row>
    <row r="27" spans="1:3">
      <c r="A27" s="4" t="s">
        <v>141</v>
      </c>
      <c r="B27" s="5" t="n">
        <v>-450641</v>
      </c>
      <c r="C27" s="5" t="n">
        <v>-329190</v>
      </c>
    </row>
    <row r="28" spans="1:3">
      <c r="A28" s="3" t="s">
        <v>142</v>
      </c>
    </row>
    <row r="29" spans="1:3">
      <c r="A29" s="4" t="s">
        <v>143</v>
      </c>
      <c r="B29" s="5" t="n">
        <v>591651</v>
      </c>
      <c r="C29" s="4" t="s">
        <v>53</v>
      </c>
    </row>
    <row r="30" spans="1:3">
      <c r="A30" s="4" t="s">
        <v>144</v>
      </c>
      <c r="B30" s="5" t="n">
        <v>-258153</v>
      </c>
      <c r="C30" s="4" t="s">
        <v>53</v>
      </c>
    </row>
    <row r="31" spans="1:3">
      <c r="A31" s="4" t="s">
        <v>145</v>
      </c>
      <c r="B31" s="5" t="n">
        <v>512780</v>
      </c>
      <c r="C31" s="4" t="s">
        <v>53</v>
      </c>
    </row>
    <row r="32" spans="1:3">
      <c r="A32" s="4" t="s">
        <v>146</v>
      </c>
      <c r="B32" s="5" t="n">
        <v>-194069</v>
      </c>
      <c r="C32" s="5" t="n">
        <v>-136575</v>
      </c>
    </row>
    <row r="33" spans="1:3">
      <c r="A33" s="4" t="s">
        <v>147</v>
      </c>
      <c r="B33" s="5" t="n">
        <v>-4779</v>
      </c>
      <c r="C33" s="5" t="n">
        <v>-10783</v>
      </c>
    </row>
    <row r="34" spans="1:3">
      <c r="A34" s="4" t="s">
        <v>148</v>
      </c>
      <c r="B34" s="5" t="n">
        <v>375000</v>
      </c>
      <c r="C34" s="5" t="n">
        <v>13017</v>
      </c>
    </row>
    <row r="35" spans="1:3">
      <c r="A35" s="4" t="s">
        <v>149</v>
      </c>
      <c r="B35" s="5" t="n">
        <v>1022430</v>
      </c>
      <c r="C35" s="5" t="n">
        <v>-134341</v>
      </c>
    </row>
    <row r="36" spans="1:3">
      <c r="A36" s="4" t="s">
        <v>150</v>
      </c>
      <c r="B36" s="5" t="n">
        <v>10110</v>
      </c>
      <c r="C36" s="5" t="n">
        <v>4468</v>
      </c>
    </row>
    <row r="37" spans="1:3">
      <c r="A37" s="4" t="s">
        <v>151</v>
      </c>
      <c r="B37" s="5" t="n">
        <v>9245</v>
      </c>
      <c r="C37" s="5" t="n">
        <v>-317565</v>
      </c>
    </row>
    <row r="38" spans="1:3">
      <c r="A38" s="4" t="s">
        <v>152</v>
      </c>
      <c r="B38" s="5" t="n">
        <v>268575</v>
      </c>
      <c r="C38" s="5" t="n">
        <v>1224415</v>
      </c>
    </row>
    <row r="39" spans="1:3">
      <c r="A39" s="4" t="s">
        <v>153</v>
      </c>
      <c r="B39" s="5" t="n">
        <v>277820</v>
      </c>
      <c r="C39" s="5" t="n">
        <v>906850</v>
      </c>
    </row>
    <row r="40" spans="1:3">
      <c r="A40" s="3" t="s">
        <v>154</v>
      </c>
    </row>
    <row r="41" spans="1:3">
      <c r="A41" s="4" t="s">
        <v>155</v>
      </c>
      <c r="B41" s="5" t="n">
        <v>335699</v>
      </c>
      <c r="C41" s="5" t="n">
        <v>31728</v>
      </c>
    </row>
    <row r="42" spans="1:3">
      <c r="A42" s="4" t="s">
        <v>156</v>
      </c>
      <c r="B42" s="4" t="s">
        <v>53</v>
      </c>
      <c r="C42" s="4" t="s">
        <v>53</v>
      </c>
    </row>
    <row r="43" spans="1:3">
      <c r="A43" s="3" t="s">
        <v>157</v>
      </c>
    </row>
    <row r="44" spans="1:3">
      <c r="A44" s="4" t="s">
        <v>158</v>
      </c>
      <c r="B44" s="5" t="n">
        <v>150000</v>
      </c>
      <c r="C44" s="4" t="s">
        <v>53</v>
      </c>
    </row>
    <row r="45" spans="1:3">
      <c r="A45" s="4" t="s">
        <v>159</v>
      </c>
      <c r="B45" s="5" t="n">
        <v>97503</v>
      </c>
      <c r="C45" s="4" t="s">
        <v>53</v>
      </c>
    </row>
    <row r="46" spans="1:3">
      <c r="A46" s="3" t="s">
        <v>160</v>
      </c>
    </row>
    <row r="47" spans="1:3">
      <c r="A47" s="4" t="s">
        <v>161</v>
      </c>
      <c r="B47" s="4" t="s">
        <v>53</v>
      </c>
      <c r="C47" s="5" t="n">
        <v>1611</v>
      </c>
    </row>
    <row r="48" spans="1:3">
      <c r="A48" s="4" t="s">
        <v>33</v>
      </c>
      <c r="B48" s="4" t="s">
        <v>53</v>
      </c>
      <c r="C48" s="5" t="n">
        <v>70604</v>
      </c>
    </row>
    <row r="49" spans="1:3">
      <c r="A49" s="4" t="s">
        <v>162</v>
      </c>
      <c r="B49" s="4" t="s">
        <v>53</v>
      </c>
      <c r="C49" s="7" t="n">
        <v>722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29:20Z</dcterms:created>
  <dcterms:modified xmlns:dcterms="http://purl.org/dc/terms/" xmlns:xsi="http://www.w3.org/2001/XMLSchema-instance" xsi:type="dcterms:W3CDTF">2017-05-15T17:29:20Z</dcterms:modified>
</cp:coreProperties>
</file>